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TRADE RECEIVABLES AND OTHER" sheetId="8" state="visible" r:id="rId8"/>
    <sheet xmlns:r="http://schemas.openxmlformats.org/officeDocument/2006/relationships" name="ROYALTY, STREAM, AND OTHER INTE" sheetId="9" state="visible" r:id="rId9"/>
    <sheet xmlns:r="http://schemas.openxmlformats.org/officeDocument/2006/relationships" name="INVESTMENT IN SILVERBACK" sheetId="10" state="visible" r:id="rId10"/>
    <sheet xmlns:r="http://schemas.openxmlformats.org/officeDocument/2006/relationships" name="TRADE AND OTHER PAYABLES" sheetId="11" state="visible" r:id="rId11"/>
    <sheet xmlns:r="http://schemas.openxmlformats.org/officeDocument/2006/relationships" name="LOANS PAYABLE" sheetId="12" state="visible" r:id="rId12"/>
    <sheet xmlns:r="http://schemas.openxmlformats.org/officeDocument/2006/relationships" name="INCOME TAXES" sheetId="13" state="visible" r:id="rId13"/>
    <sheet xmlns:r="http://schemas.openxmlformats.org/officeDocument/2006/relationships" name="SHARE CAPITAL" sheetId="14" state="visible" r:id="rId14"/>
    <sheet xmlns:r="http://schemas.openxmlformats.org/officeDocument/2006/relationships" name="RELATED PARTY TRANSACTIONS AND " sheetId="15" state="visible" r:id="rId15"/>
    <sheet xmlns:r="http://schemas.openxmlformats.org/officeDocument/2006/relationships" name="SUPPLEMENTAL DISCLOSURE WITH RE" sheetId="16" state="visible" r:id="rId16"/>
    <sheet xmlns:r="http://schemas.openxmlformats.org/officeDocument/2006/relationships" name="FINANCIAL INSTRUMENTS" sheetId="17" state="visible" r:id="rId17"/>
    <sheet xmlns:r="http://schemas.openxmlformats.org/officeDocument/2006/relationships" name="COMMITMENTS" sheetId="18" state="visible" r:id="rId18"/>
    <sheet xmlns:r="http://schemas.openxmlformats.org/officeDocument/2006/relationships" name="EVENTS AFTER THE REPORTING DATE" sheetId="19" state="visible" r:id="rId19"/>
    <sheet xmlns:r="http://schemas.openxmlformats.org/officeDocument/2006/relationships" name="SUMMARY OF SIGNIFICANT ACCOUN_2" sheetId="20" state="visible" r:id="rId20"/>
    <sheet xmlns:r="http://schemas.openxmlformats.org/officeDocument/2006/relationships" name="TRADE RECEIVABLES AND OTHER (Ta" sheetId="21" state="visible" r:id="rId21"/>
    <sheet xmlns:r="http://schemas.openxmlformats.org/officeDocument/2006/relationships" name="ROYALTY, STREAM, AND OTHER IN_2" sheetId="22" state="visible" r:id="rId22"/>
    <sheet xmlns:r="http://schemas.openxmlformats.org/officeDocument/2006/relationships" name="INVESTMENT IN SILVERBACK (Table" sheetId="23" state="visible" r:id="rId23"/>
    <sheet xmlns:r="http://schemas.openxmlformats.org/officeDocument/2006/relationships" name="TRADE AND OTHER PAYABLES (Table" sheetId="24" state="visible" r:id="rId24"/>
    <sheet xmlns:r="http://schemas.openxmlformats.org/officeDocument/2006/relationships" name="LOANS PAYABLE (Tables)" sheetId="25" state="visible" r:id="rId25"/>
    <sheet xmlns:r="http://schemas.openxmlformats.org/officeDocument/2006/relationships" name="INCOME TAXES (Tables)" sheetId="26" state="visible" r:id="rId26"/>
    <sheet xmlns:r="http://schemas.openxmlformats.org/officeDocument/2006/relationships" name="SHARE CAPITAL (Tables)" sheetId="27" state="visible" r:id="rId27"/>
    <sheet xmlns:r="http://schemas.openxmlformats.org/officeDocument/2006/relationships" name="RELATED PARTY TRANSACTIONS AN_2" sheetId="28" state="visible" r:id="rId28"/>
    <sheet xmlns:r="http://schemas.openxmlformats.org/officeDocument/2006/relationships" name="FINANCIAL INSTRUMENTS (Tables)" sheetId="29" state="visible" r:id="rId29"/>
    <sheet xmlns:r="http://schemas.openxmlformats.org/officeDocument/2006/relationships" name="NATURE OF OPERATIONS (Narrative" sheetId="30" state="visible" r:id="rId30"/>
    <sheet xmlns:r="http://schemas.openxmlformats.org/officeDocument/2006/relationships" name="ROYALTY, STREAM, AND OTHER IN_3" sheetId="31" state="visible" r:id="rId31"/>
    <sheet xmlns:r="http://schemas.openxmlformats.org/officeDocument/2006/relationships" name="INVESTMENT IN SILVERBACK (Narra" sheetId="32" state="visible" r:id="rId32"/>
    <sheet xmlns:r="http://schemas.openxmlformats.org/officeDocument/2006/relationships" name="LOANS PAYABLE (Narrative) (Deta" sheetId="33" state="visible" r:id="rId33"/>
    <sheet xmlns:r="http://schemas.openxmlformats.org/officeDocument/2006/relationships" name="SHARE CAPITAL (Narrative) (Deta" sheetId="34" state="visible" r:id="rId34"/>
    <sheet xmlns:r="http://schemas.openxmlformats.org/officeDocument/2006/relationships" name="RELATED PARTY TRANSACTIONS AN_3" sheetId="35" state="visible" r:id="rId35"/>
    <sheet xmlns:r="http://schemas.openxmlformats.org/officeDocument/2006/relationships" name="SUPPLEMENTAL DISCLOSURE WITH _2" sheetId="36" state="visible" r:id="rId36"/>
    <sheet xmlns:r="http://schemas.openxmlformats.org/officeDocument/2006/relationships" name="FINANCIAL INSTRUMENTS (Narrativ" sheetId="37" state="visible" r:id="rId37"/>
    <sheet xmlns:r="http://schemas.openxmlformats.org/officeDocument/2006/relationships" name="EVENTS AFTER THE REPORTING DA_2" sheetId="38" state="visible" r:id="rId38"/>
    <sheet xmlns:r="http://schemas.openxmlformats.org/officeDocument/2006/relationships" name="Schedule of detailed informatio" sheetId="39" state="visible" r:id="rId39"/>
    <sheet xmlns:r="http://schemas.openxmlformats.org/officeDocument/2006/relationships" name="Schedule of detailed informat_2" sheetId="40" state="visible" r:id="rId40"/>
    <sheet xmlns:r="http://schemas.openxmlformats.org/officeDocument/2006/relationships" name="Schedule of detailed informat_3" sheetId="41" state="visible" r:id="rId41"/>
    <sheet xmlns:r="http://schemas.openxmlformats.org/officeDocument/2006/relationships" name="Schedule of transactions recogn" sheetId="42" state="visible" r:id="rId42"/>
    <sheet xmlns:r="http://schemas.openxmlformats.org/officeDocument/2006/relationships" name="Schedule of subsidiary (Details" sheetId="43" state="visible" r:id="rId43"/>
    <sheet xmlns:r="http://schemas.openxmlformats.org/officeDocument/2006/relationships" name="Schedule of detailed informat_4" sheetId="44" state="visible" r:id="rId44"/>
    <sheet xmlns:r="http://schemas.openxmlformats.org/officeDocument/2006/relationships" name="Schedule of detailed informat_5" sheetId="45" state="visible" r:id="rId45"/>
    <sheet xmlns:r="http://schemas.openxmlformats.org/officeDocument/2006/relationships" name="Schedule of income tax expense " sheetId="46" state="visible" r:id="rId46"/>
    <sheet xmlns:r="http://schemas.openxmlformats.org/officeDocument/2006/relationships" name="Schedule of deferred income tax" sheetId="47" state="visible" r:id="rId47"/>
    <sheet xmlns:r="http://schemas.openxmlformats.org/officeDocument/2006/relationships" name="Schedule of significant tempora" sheetId="48" state="visible" r:id="rId48"/>
    <sheet xmlns:r="http://schemas.openxmlformats.org/officeDocument/2006/relationships" name="Schedule of number and weighted" sheetId="49" state="visible" r:id="rId49"/>
    <sheet xmlns:r="http://schemas.openxmlformats.org/officeDocument/2006/relationships" name="Schedule of range of exercise p" sheetId="50" state="visible" r:id="rId50"/>
    <sheet xmlns:r="http://schemas.openxmlformats.org/officeDocument/2006/relationships" name="Schedule of warrants activity (" sheetId="51" state="visible" r:id="rId51"/>
    <sheet xmlns:r="http://schemas.openxmlformats.org/officeDocument/2006/relationships" name="Schedule of range of exercise_2" sheetId="52" state="visible" r:id="rId52"/>
    <sheet xmlns:r="http://schemas.openxmlformats.org/officeDocument/2006/relationships" name="Schedule of pricing model with " sheetId="53" state="visible" r:id="rId53"/>
    <sheet xmlns:r="http://schemas.openxmlformats.org/officeDocument/2006/relationships" name="Schedule of transactions betwee" sheetId="54" state="visible" r:id="rId54"/>
    <sheet xmlns:r="http://schemas.openxmlformats.org/officeDocument/2006/relationships" name="Schedule of detailed informat_6" sheetId="55" state="visible" r:id="rId55"/>
    <sheet xmlns:r="http://schemas.openxmlformats.org/officeDocument/2006/relationships" name="Schedule of detailed informat_7" sheetId="56" state="visible" r:id="rId56"/>
  </sheets>
  <definedNames/>
  <calcPr calcId="124519" fullCalcOnLoad="1"/>
</workbook>
</file>

<file path=xl/sharedStrings.xml><?xml version="1.0" encoding="utf-8"?>
<sst xmlns="http://schemas.openxmlformats.org/spreadsheetml/2006/main" uniqueCount="612">
  <si>
    <t>Document and Entity Information</t>
  </si>
  <si>
    <t>12 Months Ended</t>
  </si>
  <si>
    <t>May 31, 2019shares</t>
  </si>
  <si>
    <t>Document And Entity Information [Abstract]</t>
  </si>
  <si>
    <t>Document Type</t>
  </si>
  <si>
    <t>40-F</t>
  </si>
  <si>
    <t>Amendment Flag</t>
  </si>
  <si>
    <t>false</t>
  </si>
  <si>
    <t>Document Period End Date</t>
  </si>
  <si>
    <t>May 31,
		2019</t>
  </si>
  <si>
    <t>Entity Registrant Name</t>
  </si>
  <si>
    <t>Metalla Royalty &amp; Streaming Ltd.</t>
  </si>
  <si>
    <t>Entity Central Index Key</t>
  </si>
  <si>
    <t>0001722606</t>
  </si>
  <si>
    <t>Entity Common Stock, Shares Outstanding</t>
  </si>
  <si>
    <t>Entity Current Reporting Status</t>
  </si>
  <si>
    <t>Yes</t>
  </si>
  <si>
    <t>Current Fiscal Year End Date</t>
  </si>
  <si>
    <t>--05-31</t>
  </si>
  <si>
    <t>Document Fiscal Year Focus</t>
  </si>
  <si>
    <t>2019</t>
  </si>
  <si>
    <t>Document Fiscal Period Focus</t>
  </si>
  <si>
    <t>FY</t>
  </si>
  <si>
    <t>Entity Emerging Growth Company</t>
  </si>
  <si>
    <t>true</t>
  </si>
  <si>
    <t>Entity Ex Transition Period</t>
  </si>
  <si>
    <t>CONSOLIDATED STATEMENTS OF FINANCIAL POSITION - CAD ($)</t>
  </si>
  <si>
    <t>May 31, 2019</t>
  </si>
  <si>
    <t>May 31, 2018</t>
  </si>
  <si>
    <t>Current assets</t>
  </si>
  <si>
    <t>Cash</t>
  </si>
  <si>
    <t>Trade receivables and other</t>
  </si>
  <si>
    <t>Total current assets</t>
  </si>
  <si>
    <t>Non-current assets</t>
  </si>
  <si>
    <t>Royalty, stream, and other interests</t>
  </si>
  <si>
    <t>Investment in Silverback</t>
  </si>
  <si>
    <t>Total non-current assets</t>
  </si>
  <si>
    <t>TOTAL ASSETS</t>
  </si>
  <si>
    <t>Current liabilities</t>
  </si>
  <si>
    <t>Trade and other payables</t>
  </si>
  <si>
    <t>Loans payable</t>
  </si>
  <si>
    <t>Total current liabilities</t>
  </si>
  <si>
    <t>Non-current liabilities</t>
  </si>
  <si>
    <t>Deferred income tax liabilities</t>
  </si>
  <si>
    <t>Total non-current liabilities</t>
  </si>
  <si>
    <t>Total liabilities</t>
  </si>
  <si>
    <t>EQUITY</t>
  </si>
  <si>
    <t>Share capital</t>
  </si>
  <si>
    <t>Reserves</t>
  </si>
  <si>
    <t>Deficit</t>
  </si>
  <si>
    <t>Total equity</t>
  </si>
  <si>
    <t>TOTAL LIABILITIES AND EQUITY</t>
  </si>
  <si>
    <t>CONSOLIDATED STATEMENTS OF LOSS AND COMPREHENSIVE LOSS - CAD ($)</t>
  </si>
  <si>
    <t>Profit or loss [Abstract]</t>
  </si>
  <si>
    <t>Revenue from stream interest</t>
  </si>
  <si>
    <t>Cost of sales, excluding depletion</t>
  </si>
  <si>
    <t>Depletion on stream interest</t>
  </si>
  <si>
    <t>Gross profit</t>
  </si>
  <si>
    <t>General and administrative expenses</t>
  </si>
  <si>
    <t>Share-based payments</t>
  </si>
  <si>
    <t>Loss from operations</t>
  </si>
  <si>
    <t>Share of net income of Silverback</t>
  </si>
  <si>
    <t>Interest expense</t>
  </si>
  <si>
    <t>Other expenses</t>
  </si>
  <si>
    <t>Foreign exchange loss</t>
  </si>
  <si>
    <t>Loss before income taxes</t>
  </si>
  <si>
    <t>Current income tax expense</t>
  </si>
  <si>
    <t>Deferred income tax recovery (expense)</t>
  </si>
  <si>
    <t>Net loss</t>
  </si>
  <si>
    <t>Items that may be reclassified subsequently to profit and loss:</t>
  </si>
  <si>
    <t>Foreign currency translation adjustment</t>
  </si>
  <si>
    <t>Other comprehensive loss</t>
  </si>
  <si>
    <t>Total comprehensive loss</t>
  </si>
  <si>
    <t>Earnings (loss) per share - basic and diluted (in dollars per share)</t>
  </si>
  <si>
    <t>Weighted average number of shares outstanding - basic and diluted (in shares)</t>
  </si>
  <si>
    <t>CONSOLIDATED STATEMENTS OF CASH FLOWS - CAD ($)</t>
  </si>
  <si>
    <t>CASH FLOWS FROM OPERATING ACTIVITIES</t>
  </si>
  <si>
    <t>Items not affecting cash:</t>
  </si>
  <si>
    <t>Deferred income tax expense</t>
  </si>
  <si>
    <t>Unrealized foreign exchange effect</t>
  </si>
  <si>
    <t>Total items not affecting cash before changes in non-cash working capital items</t>
  </si>
  <si>
    <t>Changes in non-cash working capital items:</t>
  </si>
  <si>
    <t>Net cash provided by operating activities</t>
  </si>
  <si>
    <t>CASH FLOWS FROM INVESTING ACTIVITIES</t>
  </si>
  <si>
    <t>Acquisitions of royalty and stream interests, net</t>
  </si>
  <si>
    <t>Recoveries from royalty and stream interests</t>
  </si>
  <si>
    <t>Dividend received from Silverback</t>
  </si>
  <si>
    <t>Net cash used in investing activities</t>
  </si>
  <si>
    <t>CASH FLOWS FROM FINANCING ACTIVITIES</t>
  </si>
  <si>
    <t>Private placements, net</t>
  </si>
  <si>
    <t>Proceeds from exercise of stock options</t>
  </si>
  <si>
    <t>Proceeds from exercise of share purchase warrants</t>
  </si>
  <si>
    <t>Dividend paid</t>
  </si>
  <si>
    <t>Proceeds from loans payable, net</t>
  </si>
  <si>
    <t>Repayment of loan principal</t>
  </si>
  <si>
    <t>Interest paid</t>
  </si>
  <si>
    <t>Net cash provided by financing activities</t>
  </si>
  <si>
    <t>Effect of exchange rate changes on cash</t>
  </si>
  <si>
    <t>Change in cash</t>
  </si>
  <si>
    <t>Cash, beginning of year</t>
  </si>
  <si>
    <t>Cash, end of year</t>
  </si>
  <si>
    <t>CONSOLIDATED STATEMENTS OF CHANGES IN EQUITY - CAD ($)</t>
  </si>
  <si>
    <t>Total</t>
  </si>
  <si>
    <t>Balance opening at May. 31, 2017</t>
  </si>
  <si>
    <t>Balance opening (shares) at May. 31, 2017</t>
  </si>
  <si>
    <t>Acquisition of royalty interests</t>
  </si>
  <si>
    <t>Acquisition of royalty interests (in shares)</t>
  </si>
  <si>
    <t>Exercise of stock options</t>
  </si>
  <si>
    <t>Exercise of stock options (shares)</t>
  </si>
  <si>
    <t>Exercise of share purchase and finder's warrants</t>
  </si>
  <si>
    <t>Exercise of share purchase and finder's warrants (shares)</t>
  </si>
  <si>
    <t>Restricted share units vested</t>
  </si>
  <si>
    <t>Restricted share units vested (shares)</t>
  </si>
  <si>
    <t>Loss for the year</t>
  </si>
  <si>
    <t>Balance ending at May. 31, 2018</t>
  </si>
  <si>
    <t>Balance ending (shares) at May. 31, 2018</t>
  </si>
  <si>
    <t>Private placements and share issuances</t>
  </si>
  <si>
    <t>Private placements and share issuances (shares)</t>
  </si>
  <si>
    <t>Share issue costs</t>
  </si>
  <si>
    <t>Share issue costs, finder's warrants</t>
  </si>
  <si>
    <t>Acquisition of royalty and other interests</t>
  </si>
  <si>
    <t>Acquisition of royalty and other interests (shares)</t>
  </si>
  <si>
    <t>Conversion on loan payable</t>
  </si>
  <si>
    <t>Conversion on loan payable (shares)</t>
  </si>
  <si>
    <t>Warrants issued for loans payable</t>
  </si>
  <si>
    <t>Balance ending at May. 31, 2019</t>
  </si>
  <si>
    <t>Balance ending (shares) at May. 31, 2019</t>
  </si>
  <si>
    <t>NATURE OF OPERATIONS</t>
  </si>
  <si>
    <t>Nature Of Operations [Abstract]</t>
  </si>
  <si>
    <t>1.
NATURE OF OPERATIONS
Metalla Royalty &amp; Streaming Ltd. ("Metalla" or the "Company"), incorporated in Canada, is a precious metals royalty and streaming company, who engages in the acquisition and management of precious metal royalties, streams, and similar production- based interests. The Company’s common shares are listed on the TSX Venture Exchange (“TSX-V”) under the symbol “MTA”. The head office and principal address is 501 - 543 Granville Street, Vancouver, British Columbia, Canada.
The Company has incurred a cumulative deficit to date of $31,285,237 as at May 31, 2019 (2018 - $27,028,010) and has had losses from operations for multiple years. Continued operations of the Company are dependent on the Company’s ability to generate profitable earnings in the future, receive continued financial support, and/or complete external financing. Management expects that its cash balance and cash flows from operating activities will be sufficient to fund the operations of the Company for fiscal 2020.</t>
  </si>
  <si>
    <t>SUMMARY OF SIGNIFICANT ACCOUNTING POLICIES</t>
  </si>
  <si>
    <t>Disclosure Of Significant Accounting Policies [Abstract]</t>
  </si>
  <si>
    <t>2.
SUMMARY OF SIGNIFICANT ACCOUNTING POLICIES
Basis of preparation and measurement
The consolidated financial statements have been prepared using accounting policies in compliance with International Financial Reporting Standards (“IFRS”) as issued by the International Accounting Standards Board (“IASB”) and interpretations of the International Financial Reporting Interpretations Committee (“IFRIC”). These consolidated financial statements have been prepared on a historical cost basis, except for financial instruments, which have been measured at fair value. In addition, these consolidated financial statements have been prepared using the accrual basis of accounting except for cash flow information.
Accounting standards adopted during the year
Revenue recognition
Effective June 1, 2018, the Company has adopted IFRS 15 Revenue from Contracts with Customers (“IFRS 15”). The Company elected to apply IFRS 15 using a modified retroactive approach by recognizing the cumulative effect of initially adopting this standard at the date of initial recognition. Comparative information has not been restated and continues to be reported under IAS 18 Revenue (“IAS 18”). The Company has concluded that there was no cumulative effect adjustment required to be recognized at June 1, 2018. The details of the accounting policy changes are described below.
Revenue is comprised of revenue earned in the period from royalty and mineral stream interests. In accordance with IFRS 15, the Company recognizes revenue to depict the transfer of the relevant commodity to customers in an amount that reflects the consideration to which the Company expects to be entitled in exchange for those commodities. For the Company’s royalty and stream interests, revenue recognition occurs when the relevant commodity is transferred to the end customer by the operator of the related property. Revenue is measured at the fair value of the consideration received or receivable when management can reliably estimate the amount, pursuant to the terms of the royalty or stream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Under the terms of certain royalty and stream agreements, revenue may be subject to adjustment upon final settlement of estimated metal prices, weights, and assays. Provisionally-priced revenues are initially recognized based on forward prices. Adjustments to revenue from metal prices are recorded at each reporting period and other adjustments are recorded on final settlement and are offset against revenue when incurred.
Financial instruments
Effective June 1, 2018, the Company has adopted IFRS 9 Financial Instruments (“IFRS 9”). Prior periods were not restated, and no material changes resulted from adopting this new standard. IFRS 9 introduced a revised model for classification and measurement, and while this has resulted in several financial instrument classification changes, as presented in Note 12, there were no quantitative impacts from adoption. The details of the accounting policy changes are described below.
IFRS 9 largely retains the existing requirements in IAS 39 Financial Instruments: Recognition and Measurement (“IAS 39”) for the classification and measurement of financial liabilities. However, it eliminates the previous IAS 39 categories for financial assets of held to maturity, loans and receivables, and available for sale.
Under IFRS 9, on initial recognition, financial assets are recognized at fair value and are subsequently classified and measured at amortized cost, fair value through other comprehensive income (“FVOCI”), or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Derivatives embedded in contracts where the host is a financial asset in the scope of the standard are never separated, and instead the hybrid financial instrument as a whole is assessed for classification. On initial recognition of an equity instrument that is not held for trading, the Company may irrevocably elect to present subsequent changes in the investment’s fair value in other comprehensive income (“OCI”). This election is made on an investment-by-investment basis.
The classification determines the method by which the financial assets are carried on the consolidated statement of financial position subsequent to initial recognition and how changes in value are recorded. The following accounting policies apply to the subsequent measurement of financial assets.
•
Financial assets at FVTPL - These assets are subsequently measured at fair value. Net gains and losses, including any interest or dividend income, are recognized in profit or loss.
•
Financial assets at amortized cost -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
Equity investments at FVOCI - These assets are subsequently measured at fair value. Dividends are recognized as income in profit or loss unless the dividend clearly represents a recovery of part of the cost of the investment. Gains or losses recognized on the sale of the equity investment are recognized in OCI and are never reclassified to profit or loss. Financial liabilities are designated as either fair value through profit or loss, or other financial liabilities. All financial liabilities are classified and subsequently measured at amortized cost except for financial liabilities at FVTPL. The classification determines the method by which the financial liabilities are carried on the consolidated statement of financial position subsequent to inception and how changes in value are recorded. Other financial liabilities are carried on the consolidated statement of financial position at amortized cost. The Company completed an assessment of its financial instruments as at June 1, 2018.
The following table shows the original measurement under IAS 39 and the new categories under IFRS 9:
IAS 39 IFRS 9
Financial assets
Cash Loans and receivables Amortized costs
Receviables from provisional sales FVTPL FVTPL
Financial liabilities
Trade payable and accrued liabilities Loans and receivables Amortized costs
Loan payable Loans and receivables Amortized costs IFRS 9 introduces a new three-stage expected credit loss model for calculating impairment for financial assets. IFRS 9 no longer requires a triggering event to have occurred before credit losses are recognized. An entity is required to recognize expected credit losses when financial instruments are initially recognized and to update the amount of expected credit losses recognized at each reporting date to reflect changes in the credit risk of the financial instruments. In addition, IFRS 9 requires additional disclosure requirements about expected credit losses and credit risk. For its trade receivables from provisional sales, the Company applies the simplified approach to providing for expected credit losses, which allows the use of a lifetime expected loss provision. There was no adjustment relating to the implementation of the expected credit loss model for the Company’s trade receivables from provisional sales. Impairment losses on financial assets carried at amortized cost are reversed in subsequent periods if the amount of the loss decreases and the decrease can be objectively related to an event occurring after the impairment was recognized. Principles of consolidation These consolidated financial statements include the accounts of the parent company and its subsidiaries after eliminating intercompany balances and transactions.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Company’s wholly-owned subsidiaries include MTA Royalty &amp; Streaming Pty Ltd. (Australia), Metalla SA (Argentina), ValGold Resources Ltd. (Canada), Royalty &amp; Streaming Mexico SA de CV Pty Ltd. (Mexico), High Stream Corp. (USA), MTA Canada Royalty Corp. (Canada), and Metalla SEZC (Cayman Islands).
Foreign currency translation
These consolidated financial statements are expressed in Canadian dollars. The functional currency of the Company and each of its subsidiaries is the Canadian dollar, which is the currency of the primary economic environment in which the entity operates, with the exception of MTA Royalty &amp; Streaming Pty Ltd., being the United States (“US”) dollar. Determination of functional currency may involve certain judgements to determine the primary economic environment. These consolidated financial statements are presented in Canadian dollars, unless otherwise noted.
Transactions in currencies other than the functional currency are recorded at exchange rates prevailing on the dates of the transactions. At the end of each reporting period, the monetary assets and liabilities of the Company that are denominated in foreign currencies are translated at the rate of exchange at the reporting date while non-monetary assets and liabilities are translated at historical rates. Revenues and expenses are translated at the exchange rates approximating those in effect on the date of the transactions. Exchange gains and losses arising on translation are included in the consolidated statement of loss and comprehensive loss.
On translation of the entity whose functional currency is the US dollars, revenues and expenses are translated at the exchange rates approximating those in effect on the date of the transactions. Assets and liabilities are translated at the rate of exchange at the reporting date. Exchange gains and losses, including results of re-translation, are recorded in the foreign currency translation reserve.
Royalty, stream, and other interests
Royalty, stream, and other interests consist of acquired royalty, stream, and other interests. These interests are recorded at cost and capitalized as tangible assets with finite lives. They are subsequently measured at cost less accumulated depletion and accumulated impairment losses, if any. Project evaluation costs that are not related to a specific royalty or stream asset are expensed in the period incurred.
Producing royalty and stream interests are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On acquisition of a royalty or stream interest, an allocation of its fair value may be attributed to the exploration potential of the interest and is recorded as an exploration asset on the acquisition date. The carrying value of the exploration potential is accounted for in accordance with IFRS 6 Exploration and Evaluation of Mineral Resources (“IFRS 6”) and is not depleted until such time as the technical feasibility and commercial viability have been established, at which point the value of the asset is accounted for in accordance with IAS 16 Property, Plant and Equipment (“IAS 16”). Upon demonstration of the technical and commercial feasibility of a project and a development decision, the carrying value related to that project is subject to an impairment test and is reclassified in accordance with IAS 16.
Investments in associates
Companies over which the Company has significant influence are determined to be associates and accounted for using the equity basis of accounting, whereby the investment is initially recorded at cost, adjusted to recognize the Company’s share of earnings or losses and reduced by dividends received. The Company assesses its equity investments for impairment if there is objective evidence of impairment as a result of one or more events that occurred after the initial recognition of the equity investment and if the event or events have an impact on the estimated future cash flow of the investment that can be estimated. Objective evidence of impairment of an equity investment includes:
• Significant financial difficulty of the associated companies;
• Becoming probable that the associated companies will enter bankruptcy or other financial reorganization; or
• National or local economic conditions that correlate with defaults of the associated companies. Impairment of non-financial assets The carrying amounts of non-financial assets, excluding deferred income tax assets, are reviewed for impairment at each reporting date, or whenever events or changes in circumstances indicate the carrying amounts may not be recoverable. If there are indicators of impairment, a review is undertaken to determine whether the carrying amounts are in excess of their recoverable amounts. Reviews are undertaken on an asset-by-asset basis, except where the recoverable amount for an individual asset cannot be determined, in which case the review is undertaken at the cash-generating unit (“CGU”) level. On an annual basis, the Company evaluates the carrying amounts of CGUs to determine whether such carrying amount may be impaired. To accomplish this, the Company compares the recoverable amount of a CGU to its carrying amount. This evaluation is performed more frequently if there is an indication that a CGU may be impaired. If the carrying amount of a CGU or non-financial asset exceeds the recoverable amount, being the higher of its fair value less costs to sell and its value-in-use, an impairment loss is recognized in net loss as the excess of the carrying amount over the recoverable amount. With respect to GCUs, impairment loses are allocated to reduce the carrying amounts of the assets of the GCU on a pro-rata basis. The future cash flow expected is derived using estimates of proven and probable reserves, a portion of resources that is expected to be converted into reserves and information regarding the Company’s royalty, stream, and other production-based interests,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a) net present value of estimated future cash flows; (b) dollar value per ounce or pound of reserve/resource; (c) cash-flow multiples; and/or (d) market capitalization of comparable assets. Non-financial assets that have previously been impaired are tested for a possible reversal of the impairment whenever events or changes in circumstances indicate that the impairment may have reversed, or may have partially reversed. In these instances, the impairment loss is reversed to the recoverable amount but not beyond the carrying amount, net of amortization, that would have arisen if the prior impairment loss had not been recognized.
Share capital
Common shares issued for non-monetary consideration are recorded at their fair value based on closing price on the measurement date and classified as equity. The measurement date is defined as the earliest of the date at which the commitment for performance by the counterparty to earn the common shares is reached or the date at which the counterparty’s performance is complete.
The proceeds from the issue of units are allocated between common shares and share purchase warrants on a pro-rata basis based on the relative fair values. The fair value of the common shares is based on the market closing price on the date of issuance and the fair value of the share purchase warrants is determined using the Black-Scholes option pricing model.
Transaction costs directly attributable to the issue of common shares are recognized as a deduction from equity, net of any tax effects.
Earnings (loss) per share
The Company presents basic earnings (loss) per share data for its common shares, calculated by dividing the incom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
Income taxes
Income tax expense consists of current and deferred tax expense. Income tax expense is recognized in the consolidated statement of loss and comprehensive loss.
Current tax expense is the expected tax payable on the taxable income for the period, using tax rates enacted or substantively enacted at period end, adjusted for amendments to tax payable with regards to previous periods.
Deferred tax assets and liabilities are recognized for deferred tax consequences attributable to differences between the financial statement carrying amounts of existing assets and liabilities and their respective tax bases, and losses carried forward.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Share-based payments
The Company grants stock options and restricted share units (“RSUs”) to directors, officers, employees and consultants to acquire common shares of the Company.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share capital. In situations where equity instruments are issued to non-employees and some or all of the goods or services received by the entity as consideration cannot be specifically identified, they are measured at the fair value of the share-based payment. Otherwise, share-based payments are measured at the fair value of the goods or services received.
The fair value method of accounting is used for share-based payment transactions. Under this method, the cost of stock options and other equity-settled share-based payment arrangements are recorded based on the estimated fair value at the grant date and charged to earnings over the vesting period. Where awards are forfeited because non-market based vesting conditions are not satisfied, the expense previously recognized is proportionately reversed in the period the forfeiture occurs.
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 (“CEO”).
The Company operates in a single segment, the acquisition and management of precious metal royalties, streams, and similar production-based interests. In addition, the Company has corporate activities, which include the evaluation and acquisition of new precious metal royalties, streams, and similar production-based interests, treasury and finance, regulatory reporting, and corporate administration.
Critical accounting estimates and judgments
The preparation of the Company’s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areas of estimation uncertainty and judgments made by management in preparing the consolidated financial statements are described below. The preparation of consolidated financial statements in conformance with IFRS requires management to make estimates, judgments and assumptions that affect the application of accounting policies and the reported amounts of assets, liabilities, revenue, and expenses. Actual results may differ from these estimates. Estimates and underlying assumptions are reviewed on an ongoing basis. Revisions to accounting estimates are recognized in the period in which the estimates are revised and in any future periods affected.
Critical accounting estimates are estimates and assumptions made by management that may result in a material adjustment to the carrying amount of assets and liabilities within the next financial year and include, but are not limited to, the following:
a)
Royalty interests
The Company holds royalty interests in production stage mineral properties. The royalty interests are recorded initially at their costs and are being depleted using the units of production basis over the expected life of the related mineral property, which is determined using available estimates of future metal prices and future production. Proven and probable reserves and future production plans associated with the royalty interests as determined by the operators impact the measurement of the respective assets. These estimates affect the depletion of the royalty interests and the assessment of the recoverability of the carrying value of the royalty interests.
Management considers both external and internal sources of information in assessing whether there are any indications that the Company’s royalty interests are impaired. External sources of information management considers include changes in the market, economic and legal environment in which the Company operates that are not within its control and affect the recoverable amount of its royalty interests. Internal sources of information that management considers include the indications of economic performance of the assets.
In determining the recoverable amounts of the Company’s royalty interests, management makes estimates of the discounted net cash flows expected to be derived from the Company’s royalty interests, costs of disposal, and the appropriate discount rates and discount multiples that apply to the specific asset. Reductions in metal price forecasts, increases in estimated future costs of production for the mine operators, reductions in the amount of recoverable mineral reserves, mineral resources, and exploration potential, and/or adverse current economics can result in a write-down of the carrying amounts of the Company’s royalty interests.
b)
Estimation of depletion
The Company’s royalty, stream, and other production-based interests that generate economic benefits are considered depletable and are depleted on a unit-of-production basis over the ounces of production that are expected to generate the cash flows that will be attributable to the Company. These calculations require the use of estimates and assumptions, including the amount of contained metals, the recovery rates, and payable rates for the contained metals being treated through a milling or refining process. Changes to these assumptions may impact the estimated recoverable reserves, resources or exploration potential which could directly impact the depletion rates used. Changes to depletion rates are accounted for prospectively.
Accounting pronouncements not yet effective
In January 2016, the IASB issued IFRS 16 Leases (“IFRS 16”), which requires lessees to recognize assets and liabilities for most leases. IFRS 16 becomes effective for annual periods beginning on or after January 1, 2019 and the Company has elected to apply the standard retrospectively. The Company is currently completing its assessment of the new standard, but it is not expected to have a material impact on the Company’s consolidated financial statements.
In June 2017, the IASB issued IFRS Interpretations Committee Interpretation 23 Uncertainty over Income Tax Treatments (“IFRIC 23”), which is applied to the determination of taxable profit or loss, unused tax losses, unused tax credits, tax rates and tax bases, when there is uncertainty about income tax treatment under IAS 12 Income Taxes. IFRIC 23 becomes effective June 1, 2019 and is to be applied retrospectively. The Company is currently assessing the impact on its consolidated financial statements.</t>
  </si>
  <si>
    <t>TRADE RECEIVABLES AND OTHER</t>
  </si>
  <si>
    <t>Trade and other receivables [Abstract]</t>
  </si>
  <si>
    <t xml:space="preserve">3.
TRADE RECEIVABLES AND OTHER
May 31 May 31
2019 2018
Trade receivables $ 129,960 $ 217,054
GST recoverable 195,350 35,648
Prepaid expenses and deposits 343,864 127,719
$ 669,174 $ 380,421
As at May 31, 2019 and 2018, the Company did not have any trade receivables that were past due. The Company’s allowance for doubtful accounts as at May 31, 2019 and 2018 was $Nil. </t>
  </si>
  <si>
    <t>ROYALTY, STREAM, AND OTHER INTERESTS</t>
  </si>
  <si>
    <t>Royalty Interests And Deferred Acquisition Costs [Abstract]</t>
  </si>
  <si>
    <t>4.
ROYALTY, STREAM, AND OTHER INTERESTS
Coeur Alamos Other
stream and royalty royalty
royalty interests interests interests Total
As at May 31, 2017 $ - $ - $ 2,759,645 $ 2,759,645
Matamec acquisitions - - 1,513,728 1,513,728
Coeur acquisitions 15,965,335 - - 15,965,335
Akasaba West acquisition - 261,753 261,753
Other acquisition costs 13,203 - 6,059 19,262
Depletion (3,689,838 ) - - (3,689,838 )
Recoveries (240,296 ) - - (240,296 )
Currency translation adjustments 441,374 - - 441,374
As at May 31, 2018 12,489,778 - 4,541,185 17,030,963
Alamos acquisitions - 9,960,221 - 9,960,221
ValGold acquisitions - - 8,217,300 8,217,300
Santa Gertrudis acquisitons - - 15,108,224 15,108,224
COSE acquisitions - - 2,093,218 2,093,218
15 Mile Stream acquisitions - - 5,691,629 5,691,629
Other additions 107,998 - 351,818 459,816
Depletion (2,415,942 ) - - (2,415,942 )
Recoveries (105,273 ) - - (105,273 )
Currency translation adjustments 220,227 - - 220,227
As at May 31, 2019 $ 10,296,788 $ 9,960,221 $ 36,003,374 $ 56,260,383
Historical costs $ 16,402,568 $ 9,960,221 $ 36,003,374 $ 62,366,163
Accumulated depletion $ (6,105,780 ) $ - $ - $ (6,105,780 ) For transactions prior to the comparative reporting period, please refer to the Company’s past audited financial statements on SEDAR at www.sedar.com.
Alamos acquisitions
In April 2019, the Company entered into a purchase and sale agreement to acquire a portfolio eighteen of net smelter return (“NSR”) royalties and options to acquire NSR royalties from Alamos Gold Inc. and its affiliates (collectively, “Alamos”) for total consideration of US$8,240,000 payable in common shares of the Company. As at the reporting date, the Company completed the acquisition and issued 8,219,009 common shares (valued at $1.16 per share on April 16, 2019). The Company incurred $426,171 of acquisition costs. The aggregate purchase price of $9,960,221 is allocated to each component based on its proportionate fair value within the portfolio of assets acquired. The Company acquired the following key non-current assets:
Wasamac
A 1.5% NSR royalty payable by Monarch Gold Corp. (“Monarch Gold”) on the claims for the Wasamac gold project located in Quebec, Canada.
El Realito
The Company acquired a 2.0% NSR royalty payable by Agnico Eagle on the claims for the El Realito mineralized system located in Sonora, Mexico. The NSR royalty is subject to a buy back option where the operator may purchase half of the NSR royalty (being 1%) for US$4,000,000. In addition, the operator had a right of first refusal (“ROFR”) to purchase the entire NSR royalty for US$5,000,000 during the ROFR period, which expired subsequent to year-end.
La Fortuna option
The Company was granted a two-year option to acquire a 1.0% NSR royalty payable by Minera Alamos Inc. (“Minera Alamos”) on the La Fortuna project located in Durango, Mexico for US$1,000,000. The upfront option payment of US$400,000 was paid by common shares of the Company, with an additional US$600,000 due upon the exercising of the option. The upfront option payment made is fully refundable if the Company does not exercise within two years.
Subsequent to May 31, 2019, the Company and Alamos amended the purchase and sale agreement to remove one NSR royalty and include the purchase of an additional NSR royalty for common shares of the Company.
15 Mile Stream acquisition
In February 2019, the Company entered into a purchase and sale agreement to acquire a 1.0% NSR royalty on Atlantic Gold Corporation’s 15 Mile Stream project for US$4,000,000, which included $2,920,720 or US$2,200,000 in cash and 2,619,000 common shares (valued at $1.04 per share on February 12, 2019). The Company incurred $53,309 in acquisition costs. This NSR royalty is in connection with two claims which covers the Egerton-Maclean, Hudson, 149 East Zone, and the majority of the Plenty deposit, which collectively comprise the 15 Mile Stream project located in Nova Scotia, Canada. This NSR royalty covers all metals minded or otherwise recovered from the 15 Mile Stream project. Atlantic Gold was subsequently acquired by St. Barbara Ltd. (“St. Barbara”).
Dufferin East acquisition
In January 2019, the Company acquired a 1.0% NSR royalty for $315,000 in cash on the Dufferin East project located in Nova Scotia, Canada, which is operated by Resource Capital Gold Corp. The Company incurred $24,246 of acquisition costs.
Cap-Oeste Sur East acquisition
In December 2018, the Company entered into a definitive agreement to acquire a 1.5% NSR royalty for $2,014,065 or US$1,500,000 in cash from Patagonia Gold S.A. (“Patagonia Gold”). The Company incurred $79,153 of acquisition costs. This NSR royalty is in connection with certain mining rights located on the Cap-Oeste Sur East (the “COSE”) property located in the province of Santa Cruz, Argentina and includes a NSR on all products mined or otherwise recovered from the COSE property, which is a gold and silver project that is 100%-owned by Minera Triton Argentina S.A., a wholly-owned subsidiary of Pan American Silver Corp. This agreement also includes a right of first refusal in favour of Metalla to acquire a future NSR royalty that may be granted by, or received by, the Patagonia Gold (or its affiliate) on its Cap-Oeste mine.
Santa Gertrudis acquisitions
In November 2018, the Company entered into a purchase and sale agreement to acquire a 2.0% NSR royalty payable by Agnico Eagle Mines Limited (“Agnico”) on the Santa Gertrudis gold property in Sonora, Mexico from GoGold Resources Inc. (“GoGold”) for $15,108,224 or US$12,000,000. Agnico has a right to repurchase 1% portion of this NSR royalty for US$7,500,000. The Company paid $7,863,540 or US$6,000,000 in cash and GoGold exercised its right to take half of the purchase price in 10,123,077 common shares of the Company (valued at $0.71 per share on November 7, 2018). The Company incurred $63,240 of acquisition costs.
ValGold acquisition
In July 2018, the Company completed its plan of arrangement to acquire all outstanding common shares of ValGold Resources Ltd. (“ValGold”), who held two NSR royalties and an exploration and evaluation project. Under the terms of arrangement, shareholders of ValGold received 0.1667 common shares of the Company for each ValGold common share held (the “Exchange Ratio”). On the closing date:
•
the Company issued 9,659,926 common shares (valued at $0.79 per share on July 31, 2018) in exchange for common shares and in-the-money stock options of ValGold; and
•
share purchase warrants of ValGold outstanding remained exercisable to acquire up to 2,616,831 common shares of the Company at $0.60 (Note 9). The purchase price allocation for the ValGold acquisitions is as follow:
Considerations paid:
Common shares issued $ 7,631,342
Reserve for ValGold share purchase warrants 801,345
Acquisition costs 167,157
8,599,844
Net asset acquired:
Cash $ 588,533
Trade receivables and other 39,673
ValGold royalty interests 8,217,300
Trade and other payables (245,662 )
$ 8,599,844
The share purchase warrants of ValGold outstanding on the closing date remained exercisable for common shares of the Company at $0.60 per share until October 6, 2019 (Note 9). The fair value of these share purchase was estimated at $0.31 per share or $801,345 using the Black-Scholes option pricing model with assumptions as follows: risk-free interest rate of 2.07%, expected annual dividend yield of 2.07%, expected stock price volatility of 73%, expected life of 1.1 years, and forfeiture rate of 0%. The Company acquired the following non-current assets: Garrison A 2.0% NSR royalty payable by O3 Mining Inc. (“O3”) on the claims for (a) the Garrcon and Jonpol zones and (b) the eastern portion of the 903 Zone, both within its wholly-owned Garrison Project, which consists of a portfolio of properties spanning along the Destor-Porcupine Fault Zone in Ontario, Canada. Los Platos A 1.5% NSR royalty on the Los Platos exploration project located in Venezuela. Tower Mountain project The Tower Mountain project located in Ontario, Canada is wholly-owned by ValGold, who has completed an Independent Mineral Resource Estimation report in February 2006 indicating inferred resource of 151,000 ounces in a bulk tonnage model within 7,150,000 tonnes at an average grade of 0.66 grams per tonne gold. The Company entered into a sale agreement to sell the Tower Mountain project to the original owner for $150,000 (offset against pre-production royalty payable to the original owner) and a 2.0% NSR royalty on the property (Note 14). Akasaba West acquisition In May 2018, the Company completed the acquisition of a 2.0% NSR royalty payable by Agnico Eagle Mines Limited (“Agnico”) on its Akasaba West Mine for $250,000. There is an exemption on the first 210,000 ounces of gold produced and Agnico maintains its buy-back right of 1.0% for US$7,500,000. The Company incurred $12,572 of acquisition costs.
Coeur acquisitions
In July 2017, the Company completed the acquisition of three royalty and one silver stream interests from Coeur Mining Inc. (“Coeur”) for the following consideration: (a) 14,546,597 common shares of the Company, valued at $0.54 per share on July 31, 2017 or $7,855,161, and (b) an unsecured convertible debenture in the principal amount of $8,332,041 or US$6,677,476 (Note 7).
In addition to the three NSRs on the Joaquin project, Zaruma gold mine, and the Puchuldiza project (2.0%, 1.5%, and 1.5%, respectively), the Company acquired a silver stream interest, which is related to contained silver within the metals concentrate produced at the Endeavor mine in Australia. Under terms of the stream arrangement, the Company will have operating cost contribution of US$1.00 for each ounce (“oz.”) of payable silver, indexed annually for inflation (currently at US$1.35), plus a further increment of 50% of the amount by which silver price exceeds US$7.00 per ounce. In accordance with the agreement, Metalla will have the right to buy 100% of the silver production up to 20,000,000 oz. The purchase price allocation for the Coeur acquisitions is as follow:
Considerations paid:
Common shares issued $ 7,855,161
Convertible debenture payable 8,332,041
Acquisition costs 110,321
16,297,523
Net asset acquired
Receivables $ 563,882
Endeavor stream interest 9,061,929
Coeur royalty interests 6,903,406
Accounts payable and accrued liabilities (231,693 )
$ 16,297,523
During the year ended May 31, 2019, the Company received $105,273 (2018 - $240,296) related to one of the royalty interests acquired due to the reactivation of Core Gold Inc.’s subsidiary. The payments received have been recognized against the carrying amount.
Matamec acquisitions
In June 2017, the Company completed the acquisition of an additional 1% net smelter return (“NSR”) royalty interest (totaling 2%) on the Holye Pond extension property and a 1% NSR royalty interest on the Montclerg property located northeast of Goldcorp’s Hoyle Pond mine from Matamec Exploration Inc. (“Matamec”). for the following consideration: (a) $500,000 and (b) 2,000,000 units (valued at $0.50 per share on May 30, 2017 or $1,000,000), where each unit consists of one common share of the Company and one-half share purchase warrant; and each full share purchase warrant is exercisable at $0.75 for two years. The Company incurred $13,728 of acquisition costs.</t>
  </si>
  <si>
    <t>INVESTMENT IN SILVERBACK</t>
  </si>
  <si>
    <t>Investment property [Abstract]</t>
  </si>
  <si>
    <t xml:space="preserve">5.
INVESTMENT IN SILVERBACK
May 31 May 31
2019 2018
Opening balance $ 2,412,873 $ 2,558,528
Income in Silverback for the period/year 92,843 168,778
Distribution (314,285 ) (314,433 )
Ending balance $ 2,191,431 $ 2,412,873 The Company, through its wholly-owned subsidiary, holds 15% interest in Silverback Ltd. (“Silverback”), who is a privately held company, whose sole business is the receipt and distribution of the net earnings of the New Luika Gold Mine (“NLGM”) silver stream. Distributions to the shareholders are completed on an annual basis at minimum. Given terms of the shareholders’ agreement governing the policies over operations and distributions to shareholders, the Company’s judgment is that it has significant influence over Silverback, but not control and therefore equity accounting is appropriate. Summarized financial information for the years ended May 31, 2019 and 2018 of Silverback is as follow:
Year ended Year ended
May 31 May 31
2019 2018
Current assets $ 545,114 $ 516,810
Non-current assets 4,374,903 5,473,564
Total assets 4,920,017 5,990,373
Total liabilities (216,535 ) (103,242 )
Revenue from stream interest 2,092,308 2,509,082
Depletion (1,365,079 ) (1,282,191 )
Net income and comprehensive income for the year $ 618,953 $ 1,125,187 </t>
  </si>
  <si>
    <t>TRADE AND OTHER PAYABLES</t>
  </si>
  <si>
    <t>Schedule Of Detailed Information About Trade And Others Payable [Abstract]</t>
  </si>
  <si>
    <t xml:space="preserve">6.
TRADE AND OTHER PAYABLES
May 31 May 31
2019 2018
Trade payables and accrued liabilities $ 1,126,982 $ 333,705
Income taxes payable 483,480 23,301
$ 1,610,462 $ 357,006 </t>
  </si>
  <si>
    <t>LOANS PAYABLE</t>
  </si>
  <si>
    <t>Loan Payable [Abstract]</t>
  </si>
  <si>
    <t>7.
LOANS PAYABLE
Coeur
As at May 31, 2019 debenture Other Total
Opening balance $ 8,831,653 $ - $ 8,831,653
Additions - 2,633,733 2,633,733
Inducements - (182,971 ) (182,971 )
Interest expense 210,712 278,746 489,458
Repayments (1,944,775 ) - (1,944,775 )
Settlements (7,199,123 ) - (7,199,123 )
Currency translation adjustments 101,533 69,467 171,000
Ending balance $ - $ 2,798,975 2,798,975
Less: current portion - 2,798,975 2,798,975
Long term portion $ - $ - $ -
Coeur
As at May 31, 2018 debenture Other Total
Opening balance $ - $ 15,067 $ 15,067
Additions 8,332,041 - 8,332,041
Interest expense 356,798 - 356,798
Repayments (173,695 ) (15,067 ) (188,762 )
Currency translation adjustments 316,509 - 316,509
Ending balance 8,831,653 - 8,831,653
Less: current portion 178,980 - 178,980
Long term portion $ 8,652,673 $ - $ 8,652,673 In March 2019, the Company entered into a convertible loan facility of $12,000,000 with Beedie Capital (“Beedie”) to fund acquisitions of new royalties and streams. The facility consists an initial advance of $7,000,000, with the remaining $5,000,000 available for subsequent advances in minimum tranches of $1,250,000. The facility carries an interest rate of 8.0% on amount advanced and 2.5% on standby funds available, with the principal payment due 48 months after the date the financing is completed. At the option of Beedie, principal outstanding can be convertible into common shares of the Company at a conversion price of $1.39 per share. The Company drew down the initial advance of $7,000,000 subsequently (Note 14). In October and December 2018, the Company entered into four loan arrangements for aggregate proceeds of $2,623,733 or US$2,000,000, where each has a stated rate of 5% per annum and a term of one year. The Company provided the lenders in aggregate an origination discount of $79,012 or US$60,000 and 600,000 share purchase warrants exercisable at $0.85 per share for two years, valued at $103,959. The principal and interest balance were repaid in full subsequently (Note 14). In July 2017, the Company entered into a convertible debenture agreement for $8,332,041 or US$6,677,476 with Coeur Mining, Inc. (“Coeur”), in connection with the acquisition of certain royalty and stream interests from Coeur, which has a stated rate of 5% per annum payable every six months and a term of ten years. The principal balance of the convertible debenture will automatically be converted into common shares of the Company at the time of future equity financings or future asset acquisitions and enables Coeur to maintain a 19.9% interest in the Company until the outstanding principal balance is either converted in full or otherwise repaid. During the year ended May 31, 2019, the Company issued 9,229,644 (2018 - Nil) common shares, valued at $0.78 or $7,199,123 (2018 - $Nil), on conversion of the debenture owed to Coeur.</t>
  </si>
  <si>
    <t>INCOME TAXES</t>
  </si>
  <si>
    <t>Income Taxes [Abstract]</t>
  </si>
  <si>
    <t xml:space="preserve">8.
INCOME TAXES
Income tax expense differs from the amount that would result from applying Canadian income tax rates to earnings before income taxes. These differences result from the following items:
May 31 May 31
For the years ended 2019 2018
Loss before income taxes $ (2,087,058 ) $ (2,364,442 )
Canadian federal and provincial income tax rates 27.00% 26.41%
Expected income tax recovery at statutory income tax rate (538,035 ) (624,537 )
Difference between Canadian and foreign tax rate (14,573 ) (36,345 )
Permanent differences 246,212 (69,865 )
Changes in unrecognized deferred tax assets 721,316 266,868
Other adjustments (58,489 ) 661,193
Total income tax expense $ 356,431 $ 197,314
Current income tax expense $ 408,524 $ -
Deferred income tax expense (recovery) $ (52,093 ) $ 197,314
The composition of the Company’s net deferred income tax asset (liability) that has been recognized is as follows:
May 31 May 31
Deferred income tax assets (liabilities) 2019 2018
Deferred tax assets:
Mineral expenditures and capital assets $ 1,519,734 $ 1,486,243
Share issue costs 182,079 76,109
Non-capital losses and others 3,437,319 2,668,970
5,139,132 4,231,322
Unrecognized deferred tax assets (5,139,132 ) (4,231,322 )
Deferred tax liabilities (145,221 ) (197,314 )
Net deferred income t ax asset (liability) $ (145,221 ) $ (197,314 )
The Company’s significant temporary differences, unused tax credits, and unused tax losses that have not been recognized as deferred income tax assets are as follows:
May 31 Expiry May 31 Expiry
2019 date range 2018 date range
Mineral expenditures and capital assets $ 5,752,246 No expiry date $ 5,628,645 No expiry date
Share issue costs 674,367 2022 to 2024 281,884 2021
Non-capital losses and other 15,487,395 2026 to 2039 12,383,172 2026 to 2038
Tax attributes are subject to review, and potential adjustments, by tax authorities. </t>
  </si>
  <si>
    <t>SHARE CAPITAL</t>
  </si>
  <si>
    <t>Disclosure of classes of share capital [Abstract]</t>
  </si>
  <si>
    <t>9.
SHARE CAPITAL
Authorized share capital consists of an unlimited number of common shares without par value.
Issued share capital
In December 2018 and January 2019, the Company completed a non-brokered private placement for $6,824,070 by issuing 8,748,808 units at $0.78 per unit. Each unit consisted of one common share and one-half share purchase warrant, where each full warrant is exercisable at $1.17 per share for two years, subject to acceleration if the share price is at or above $1.50 per share for ten consecutive trading days. Under the relative fair value method, the warrants were assigned a fair value of $400,137. The Company paid and/or accrued share issue costs of $442,143 and issued 441,240 underwriter’s warrants (valued at $90,769) exercisable at $0.78 per share for two years.
During the year ended May 31, 2019, the Company issued 48,366,090 (2018 - 18,552,764) common shares pursuant to the acquisitions of royalty interests, conversion on loan payable, vesting of RSUs, and exercise of share purchase warrants and options.
Restricted share units
The Company has adopted a restricted share unit (“RSU”) plan approved by the Company’s shareholders. The maximum number of RSUs that may be reserved for issuance under the plan is limited to 2% of the issued common shares of the Company updated annually. The vesting terms, if any, are determined by the Company’s Board of Directors at the time of issuance. During the year ended May 31, 2019, the Company granted 214,000 (2018 - 48,000) RSUs, which vested immediately.
Stock options
The Company has adopted a stock option plan approved by the Company’s shareholders. The maximum number of shares that may be reserved for issuance under the plan is limited to 10% of the issued common shares of the Company at any time, less the amount reserved for RSUs. The vesting terms, if any, are determined by the Company’s Board of Directors at the time of the grant.
The continuity of stock options for the years ended May 31, 2019 and 2018 are as follows:
Weighted average
Outstanding exercise price
Balance at May 31, 2017 4,100,000 $ 0.32
Granted 3,400,000 0.58
Exercised (1,333,333 ) 0.29
Expired/cancelled (395,833 ) 0.55
Balance at May 31, 2018 5,770,834 0.47
Granted 3,050,000 0.77
Exercised (133,333 ) 0.36
Balance at May 31, 2019 8,687,501 $ 0.57 As at May 31, 2019, the weighted average remaining life of the stock options outstanding was 3.50 (2018 - 3.92) years.
The Company’s outstanding stock options as at May 31, 2019 are as follows:
Exercise
Expiry date price Outstanding Exercisable
Jul 15, 2021 $ 0.21 1,333,334 1,333,334
Nov 15, 2021 0.30 100,000 100,000
Nov 30, 2021 0.33 466,667 466,667
Mar 06, 2022 0.58 412,500 412,500
Jul 31, 2022 0.54 1,825,000 1,825,000
Mar 01, 2023 0.64 1,500,000 1,000,000
Sep 18, 2023 0.73 1,550,000 387,500
Jan 04, 2024 0.81 1,500,000 -
Total 8,687,501 5,525,001 Share purchase warrants The continuity of share purchase warrants for the years ended May 31, 2019 and 2018 are as follows:
Weighted average
Outstanding exercise price
Balance at May 31, 2017 10,514,168 $ 0.60
Exercised (2,624,834 ) 0.49
Balance at May 31, 2018 7,889,334 0.64
Issued 8,032,467 0.94
Exercised (8,168,011 ) 0.64
Expired/cancelled (990,167 ) 0.67
Balance at May 31, 2019 6,763,623 $ 0.99 The Company’s outstanding share purchase warrants as at May 31, 2019 are as follows:
Exercise
Expiry date price Outstanding
Oct 06, 2019 $ 0.60 1,055,760
Nov 08, 2020 0.85 525,000
Dec 05, 2020 0.85 75,000
Dec 21, 2020 1.17 2,397,675
Jan 04, 2021 1.17 2,243,522
Aug 11, 2021 0.45 383,333
Aug 30, 2021 0.45 83,333
Total 6,763,623
Share-based payments
During the year ended May 31, 2019, the Company granted 3,050,000 (2018 - 3,400,000) stock options to employees, directors, officers, and consultants of the Company. For the fair value method for share-based payments, the Company determined the fair value of the options granted to be $1,132,624 or $0.37 per option (2018 - $1,211,939 or $0.36). The fair value of the stock options granted was estimated using the Black-Scholes option pricing model with weighted average assumptions as follows:
May 31 May 31
Weighted average: 2019 2018
Risk free interest rate 2.05% 1.65%
Expected dividend yield 2.35% 0.00%
Expected stock price volatility 67% 74%
Expected life in years 5 5
Forfeiture rate 0% 0%
In accordance with the vesting terms of the stock options granted, the Company recorded a charge to share-based payments expense of $917,571 (2018 - $803,946) with offsetting credit to reserve for the year ended May 31, 2019.
During the year ended May 31, 2019, the Company issued 214,000 (2018 - 48,000) RSUs to directors and officers of the Company. For the fair value method for share-based payments, the Company determined the fair value of the RSUs issued to be $166,900 or $0.78 per share (2018 - $28,800 or $0.60 per share).</t>
  </si>
  <si>
    <t>RELATED PARTY TRANSACTIONS AND BALANCES</t>
  </si>
  <si>
    <t>Disclosure of transactions between related parties [Abstract]</t>
  </si>
  <si>
    <t xml:space="preserve">10.
RELATED PARTY TRANSACTIONS AND BALANCES
The aggregate value of transactions and outstanding balances relating to key management personnel were as follows:
Salary Share-based
Year ended May 31, 2019 or fees payments Total
Management $ 907,230 $ 386,013 $ 1,293,243
Directors 160,066 517,430 677,496
$ 1,067,296 $ 903,442 $ 1,970,739
Salary Share-based
Year ended May 31, 2018 or fees payments Total
Management $ 356,143 $ 398,933 $ 755,076
Directors 95,833 375,094 470,927
$ 451,976 $ 774,027 $ 1,226,003
As at May 31, 2019, the Company had $407,284 (2018 - $70,833) due to directors and management related to salary or fees, which have been included in accounts payable and accrued liabilities. </t>
  </si>
  <si>
    <t>SUPPLEMENTAL DISCLOSURE WITH RESPECT TO CASH FLOWS</t>
  </si>
  <si>
    <t>Supplemental Disclosure Of Cash Flow [Abstract]</t>
  </si>
  <si>
    <t>11.
SUPPLEMENTAL DISCLOSURE WITH RESPECT TO CASH FLOWS Significant non-cash investing and financing activities
During the year ended May 31, 2019, the Company:
a)
issued 10,123,077 common shares, valued at $7,181,444 for the acquisition of the Santa Gertrudis NSR (Note 4);
b)
issued 9,659,926 common shares and reserved 2,616,831 common shares for outstanding share purchase warrants of ValGold with an aggregate value of $8,432,687, for net assets acquired form ValGold (Note 4);
c)
issued 2,619,000 common shares, valued at $2,717,600, for the acquisition of the 15 Mile Stream NSR (Note 4);
d)
issued 8,219,099 common shares, valued at $9,534,050, for the acquisition of the Alamos NSRs, options, and other (Note 4);
e)
issued 9,229,644 common shares, valued at $7,199,122, on conversion of the debenture owed to Coeur (Note 7);
f)
issued 600,000 share purchase warrants, valued at $103,959, as loan inducements (Note 7);
g)
issued 441,240 underwriter’s warrants, valued at $90,769, as share issue costs (Note 9);
h)
reallocated $26,892 from reserves for 133,333 stock options exercised; and
i)
reallocated $1,598,377 from reserves for 8,168,011 share purchase warrants exercised.
During the year ended May 31, 2018, the Company:
a)
issued 14,546,597 common shares and a convertible debenture, with aggregate value of $16,187,203, for net assets acquired form Coeur (Note 4);
b)
reallocated $1,035,820 of deferred acquisition costs to royalty and stream interests on the closing of the Matamec acquisition (Note 4);
c)
reallocated $406,841 from reserves for 1,333,333 stock options exercised; and
d)
reallocated $353,097 from reserves for 2,624,834 share purchase warrants exercised.</t>
  </si>
  <si>
    <t>FINANCIAL INSTRUMENTS</t>
  </si>
  <si>
    <t>Disclosure of detailed information about financial instruments [Abstract]</t>
  </si>
  <si>
    <t>12.
FINANCIAL INSTRUMENTS
The Company classified its financial instruments as follows:
May 31 May 31
2019 2018
Financial assets
Amortized cost:
Cash $ 4,603,062 $ 4,817,357
Fair value through profit or loss:
Receivables from provisional sales 129,960 217,054
$ 4,733,022 $ 5,034,411
Financial liabilities
Amortized cost:
Accounts payable and accrued liabilities $ 1,126,982 $ 333,705
Loans payable 2,798,975 8,831,653
$ 3,925,957 $ 9,165,358
Fair value
Financial instruments recorded at fair value on the consolidated statement of financial position are classified using a fair value hierarchy that reflects the significance of the inputs used in making the measurements. The fair value hierarchy has the following levels:
a)
Level 1 - Unadjusted quoted prices in active markets for identical assets or liabilities;
b)
Level 2 - Inputs other than quoted prices that are observable for assets or liabilities, either directly or indirectly; and
c)
Level 3 - Inputs for assets and liabilities that are not based on observable market data. The fair value hierarchy requires the use of observable market inputs whenever such inputs exist. A financial instrument is classified to the lowest level of the hierarchy for which a significant input has been considered in measuring fair value. As at May 31, 2019, the Company’s financial instruments measured at fair value are as follows:
Level 1 Level 2 Level 3 Total
Financial assets
Receivables from provisional sales $ - $ 129,960 $ - $ 129,960 The carrying value of cash, receivables, and accounts payable and accrued liabilities approximated their fair value because of the short-term nature of these instruments. Receivable from provisional sales includes provisional pricing, and final price and assay adjustments and is valued using observable market commodity forward prices and thereby classified within Level 2 of the fair value hierarchy. The fair value of the Company’s loans payable is approximated by its carrying value as its interest rates are comparable to market interest rates. Capital risk management The Company’s objectives when managing capital are to provide shareholder returns through maximization of the profitable growth of the business and to maintain a degree of financial flexibility relevant to the underlying operating and metal price risks while safeguarding the Company’s ability to continue as a going concern. The capital of the Company consists of share capital. The Board of Directors does not establish a quantitative return on capital criteria for management. The Company manages the capital structure and makes adjustments to it in light of changes in economic conditions and the risk characteristics of the underlying assets. The Company may issue new shares in order to meet its financial obligations. The management of the Company believes that the capital resources of the Company as at May 31, 2019 are sufficient for its present needs for at least the next twelve months. The Company is not subject to externally imposed capital requirements. Credit risk Credit risk arises from cash deposits, as well as credit exposures to counterparties of outstanding receivables and committed transactions. There is no significant concentration of credit risk other than cash deposits. The Company’s cash deposits are primarily held with a Canadian chartered bank. Receivables include value added tax due from the Canadian government. The carrying amount of financial assets recorded in the financial statements represents the Company’s maximum exposure to credit risk. The Company believes it is not exposed to significant credit risk and overall, the Company’s credit risk has not declined significantly from the prior year.
Liquidity risk
The Company strives to maintain sufficient liquidity to meet its short-term business requirements, taking into account its anticipated cash flows from royalty interests, its holdings of cash, and its committed liabilities. The maturities of the Company’s non-current liability are disclosed in Note 7. All current liabilities are settled within one year.
Currency risk
The Company is exposed to the financial risk related to the fluctuation of foreign exchange rates. The Company primarily operates in Canada and Australia and incurs expenditures in currencies other than the Canadian dollars. Thereby, the Company is exposed to foreign exchange risk arising from currency exposure. The Company has not hedged its exposure to currency fluctuations. Based on the above net exposure, as at May 31, 2019, and assuming that all other variables remain constant, a 1% depreciation or appreciation of the Canadian dollar against the US dollar would result in an increase/decrease of approximately $8,100 in the Company’s pre-tax income or loss.</t>
  </si>
  <si>
    <t>COMMITMENTS</t>
  </si>
  <si>
    <t>Disclosure Of Commitment [Abstract]</t>
  </si>
  <si>
    <t>13.
COMMITMENTS
The Company may be required to make payments in cash and/or common shares related to its royalty interests (Note 4), including milestone payments subject to certain triggers being met related to the IEPI royalty portfolio acquisition (please refer to the Company’s audited consolidated financial statements for the year ended May 31, 2018).</t>
  </si>
  <si>
    <t>EVENTS AFTER THE REPORTING DATE</t>
  </si>
  <si>
    <t>Disclosure of non-adjusting events after reporting period [Abstract]</t>
  </si>
  <si>
    <t>14.
EVENTS AFTER THE REPORTING DATE
Subsequent to May 31, 2019, the Company:
a)
amended the terms of the purchase and sale agreement of the Alamos acquisitions to acquire the Orion NSR royalty (Note 4);
b)
acquired an additional 3.0% NSR royalty on St. Barbara’s 15 Mile Stream project for $2,000,000; $500,000 of which was paid on signing of the agreement and $1,500,000 which is conditional upon the achievement of certain milestones (Note 4);
c)
entered into a sale agreement to sell the Tower Mountain project (Note 4);
d)
drew down the initial advance of $7,000,000 on its facility with Beedie (Note 6); and
e)
repaid in full the third-party loans with an aggregate principal balance of US$2,000,000 (Note 6).</t>
  </si>
  <si>
    <t>SUMMARY OF SIGNIFICANT ACCOUNTING POLICIES (Policies)</t>
  </si>
  <si>
    <t>Basis of preparation and measurement</t>
  </si>
  <si>
    <t>Basis of preparation and measurement
The consolidated financial statements have been prepared using accounting policies in compliance with International Financial Reporting Standards (“IFRS”) as issued by the International Accounting Standards Board (“IASB”) and interpretations of the International Financial Reporting Interpretations Committee (“IFRIC”). These consolidated financial statements have been prepared on a historical cost basis, except for financial instruments, which have been measured at fair value. In addition, these consolidated financial statements have been prepared using the accrual basis of accounting except for cash flow information.</t>
  </si>
  <si>
    <t>Accounting standards adopted during the year</t>
  </si>
  <si>
    <t>Accounting standards adopted during the year
Revenue recognition
Effective June 1, 2018, the Company has adopted IFRS 15 Revenue from Contracts with Customers (“IFRS 15”). The Company elected to apply IFRS 15 using a modified retroactive approach by recognizing the cumulative effect of initially adopting this standard at the date of initial recognition. Comparative information has not been restated and continues to be reported under IAS 18 Revenue (“IAS 18”). The Company has concluded that there was no cumulative effect adjustment required to be recognized at June 1, 2018. The details of the accounting policy changes are described below.
Revenue is comprised of revenue earned in the period from royalty and mineral stream interests. In accordance with IFRS 15, the Company recognizes revenue to depict the transfer of the relevant commodity to customers in an amount that reflects the consideration to which the Company expects to be entitled in exchange for those commodities. For the Company’s royalty and stream interests, revenue recognition occurs when the relevant commodity is transferred to the end customer by the operator of the related property. Revenue is measured at the fair value of the consideration received or receivable when management can reliably estimate the amount, pursuant to the terms of the royalty or stream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Under the terms of certain royalty and stream agreements, revenue may be subject to adjustment upon final settlement of estimated metal prices, weights, and assays. Provisionally-priced revenues are initially recognized based on forward prices. Adjustments to revenue from metal prices are recorded at each reporting period and other adjustments are recorded on final settlement and are offset against revenue when incurred.
Financial instruments
Effective June 1, 2018, the Company has adopted IFRS 9 Financial Instruments (“IFRS 9”). Prior periods were not restated, and no material changes resulted from adopting this new standard. IFRS 9 introduced a revised model for classification and measurement, and while this has resulted in several financial instrument classification changes, as presented in Note 12, there were no quantitative impacts from adoption. The details of the accounting policy changes are described below.
IFRS 9 largely retains the existing requirements in IAS 39 Financial Instruments: Recognition and Measurement (“IAS 39”) for the classification and measurement of financial liabilities. However, it eliminates the previous IAS 39 categories for financial assets of held to maturity, loans and receivables, and available for sale.
Under IFRS 9, on initial recognition, financial assets are recognized at fair value and are subsequently classified and measured at amortized cost, fair value through other comprehensive income (“FVOCI”), or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Derivatives embedded in contracts where the host is a financial asset in the scope of the standard are never separated, and instead the hybrid financial instrument as a whole is assessed for classification. On initial recognition of an equity instrument that is not held for trading, the Company may irrevocably elect to present subsequent changes in the investment’s fair value in other comprehensive income (“OCI”). This election is made on an investment-by-investment basis.
The classification determines the method by which the financial assets are carried on the consolidated statement of financial position subsequent to initial recognition and how changes in value are recorded. The following accounting policies apply to the subsequent measurement of financial assets.
•
Financial assets at FVTPL - These assets are subsequently measured at fair value. Net gains and losses, including any interest or dividend income, are recognized in profit or loss.
•
Financial assets at amortized cost -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
Equity investments at FVOCI - These assets are subsequently measured at fair value. Dividends are recognized as income in profit or loss unless the dividend clearly represents a recovery of part of the cost of the investment. Gains or losses recognized on the sale of the equity investment are recognized in OCI and are never reclassified to profit or loss. Financial liabilities are designated as either fair value through profit or loss, or other financial liabilities. All financial liabilities are classified and subsequently measured at amortized cost except for financial liabilities at FVTPL. The classification determines the method by which the financial liabilities are carried on the consolidated statement of financial position subsequent to inception and how changes in value are recorded. Other financial liabilities are carried on the consolidated statement of financial position at amortized cost. The Company completed an assessment of its financial instruments as at June 1, 2018.
The following table shows the original measurement under IAS 39 and the new categories under IFRS 9:
IAS 39 IFRS 9
Financial assets
Cash Loans and receivables Amortized costs
Receviables from provisional sales FVTPL FVTPL
Financial liabilities
Trade payable and accrued liabilities Loans and receivables Amortized costs
Loan payable Loans and receivables Amortized costs IFRS 9 introduces a new three-stage expected credit loss model for calculating impairment for financial assets. IFRS 9 no longer requires a triggering event to have occurred before credit losses are recognized. An entity is required to recognize expected credit losses when financial instruments are initially recognized and to update the amount of expected credit losses recognized at each reporting date to reflect changes in the credit risk of the financial instruments. In addition, IFRS 9 requires additional disclosure requirements about expected credit losses and credit risk. For its trade receivables from provisional sales, the Company applies the simplified approach to providing for expected credit losses, which allows the use of a lifetime expected loss provision. There was no adjustment relating to the implementation of the expected credit loss model for the Company’s trade receivables from provisional sales. Impairment losses on financial assets carried at amortized cost are reversed in subsequent periods if the amount of the loss decreases and the decrease can be objectively related to an event occurring after the impairment was recognized.</t>
  </si>
  <si>
    <t>Principles of consolidation</t>
  </si>
  <si>
    <t>Principles of consolidation These consolidated financial statements include the accounts of the parent company and its subsidiaries after eliminating intercompany balances and transactions.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Company’s wholly-owned subsidiaries include MTA Royalty &amp; Streaming Pty Ltd. (Australia), Metalla SA (Argentina), ValGold Resources Ltd. (Canada), Royalty &amp; Streaming Mexico SA de CV Pty Ltd. (Mexico), High Stream Corp. (USA), MTA Canada Royalty Corp. (Canada), and Metalla SEZC (Cayman Islands).</t>
  </si>
  <si>
    <t>Foreign currency translation</t>
  </si>
  <si>
    <t>Foreign currency translation
These consolidated financial statements are expressed in Canadian dollars. The functional currency of the Company and each of its subsidiaries is the Canadian dollar, which is the currency of the primary economic environment in which the entity operates, with the exception of MTA Royalty &amp; Streaming Pty Ltd., being the United States (“US”) dollar. Determination of functional currency may involve certain judgements to determine the primary economic environment. These consolidated financial statements are presented in Canadian dollars, unless otherwise noted.
Transactions in currencies other than the functional currency are recorded at exchange rates prevailing on the dates of the transactions. At the end of each reporting period, the monetary assets and liabilities of the Company that are denominated in foreign currencies are translated at the rate of exchange at the reporting date while non-monetary assets and liabilities are translated at historical rates. Revenues and expenses are translated at the exchange rates approximating those in effect on the date of the transactions. Exchange gains and losses arising on translation are included in the consolidated statement of loss and comprehensive loss.
On translation of the entity whose functional currency is the US dollars, revenues and expenses are translated at the exchange rates approximating those in effect on the date of the transactions. Assets and liabilities are translated at the rate of exchange at the reporting date. Exchange gains and losses, including results of re-translation, are recorded in the foreign currency translation reserve.</t>
  </si>
  <si>
    <t>Royalty, stream, and other interests
Royalty, stream, and other interests consist of acquired royalty, stream, and other interests. These interests are recorded at cost and capitalized as tangible assets with finite lives. They are subsequently measured at cost less accumulated depletion and accumulated impairment losses, if any. Project evaluation costs that are not related to a specific royalty or stream asset are expensed in the period incurred.
Producing royalty and stream interests are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On acquisition of a royalty or stream interest, an allocation of its fair value may be attributed to the exploration potential of the interest and is recorded as an exploration asset on the acquisition date. The carrying value of the exploration potential is accounted for in accordance with IFRS 6 Exploration and Evaluation of Mineral Resources (“IFRS 6”) and is not depleted until such time as the technical feasibility and commercial viability have been established, at which point the value of the asset is accounted for in accordance with IAS 16 Property, Plant and Equipment (“IAS 16”). Upon demonstration of the technical and commercial feasibility of a project and a development decision, the carrying value related to that project is subject to an impairment test and is reclassified in accordance with IAS 16.</t>
  </si>
  <si>
    <t>Investments in associates</t>
  </si>
  <si>
    <t>Investments in associates
Companies over which the Company has significant influence are determined to be associates and accounted for using the equity basis of accounting, whereby the investment is initially recorded at cost, adjusted to recognize the Company’s share of earnings or losses and reduced by dividends received. The Company assesses its equity investments for impairment if there is objective evidence of impairment as a result of one or more events that occurred after the initial recognition of the equity investment and if the event or events have an impact on the estimated future cash flow of the investment that can be estimated. Objective evidence of impairment of an equity investment includes:
• Significant financial difficulty of the associated companies;
• Becoming probable that the associated companies will enter bankruptcy or other financial reorganization; or
• National or local economic conditions that correlate with defaults of the associated companies.</t>
  </si>
  <si>
    <t>Impairment of non-financial assets</t>
  </si>
  <si>
    <t>Impairment of non-financial assets The carrying amounts of non-financial assets, excluding deferred income tax assets, are reviewed for impairment at each reporting date, or whenever events or changes in circumstances indicate the carrying amounts may not be recoverable. If there are indicators of impairment, a review is undertaken to determine whether the carrying amounts are in excess of their recoverable amounts. Reviews are undertaken on an asset-by-asset basis, except where the recoverable amount for an individual asset cannot be determined, in which case the review is undertaken at the cash-generating unit (“CGU”) level. On an annual basis, the Company evaluates the carrying amounts of CGUs to determine whether such carrying amount may be impaired. To accomplish this, the Company compares the recoverable amount of a CGU to its carrying amount. This evaluation is performed more frequently if there is an indication that a CGU may be impaired. If the carrying amount of a CGU or non-financial asset exceeds the recoverable amount, being the higher of its fair value less costs to sell and its value-in-use, an impairment loss is recognized in net loss as the excess of the carrying amount over the recoverable amount. With respect to GCUs, impairment loses are allocated to reduce the carrying amounts of the assets of the GCU on a pro-rata basis. The future cash flow expected is derived using estimates of proven and probable reserves, a portion of resources that is expected to be converted into reserves and information regarding the Company’s royalty, stream, and other production-based interests,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a) net present value of estimated future cash flows; (b) dollar value per ounce or pound of reserve/resource; (c) cash-flow multiples; and/or (d) market capitalization of comparable assets. Non-financial assets that have previously been impaired are tested for a possible reversal of the impairment whenever events or changes in circumstances indicate that the impairment may have reversed, or may have partially reversed. In these instances, the impairment loss is reversed to the recoverable amount but not beyond the carrying amount, net of amortization, that would have arisen if the prior impairment loss had not been recognized.</t>
  </si>
  <si>
    <t>Share capital
Common shares issued for non-monetary consideration are recorded at their fair value based on closing price on the measurement date and classified as equity. The measurement date is defined as the earliest of the date at which the commitment for performance by the counterparty to earn the common shares is reached or the date at which the counterparty’s performance is complete.
The proceeds from the issue of units are allocated between common shares and share purchase warrants on a pro-rata basis based on the relative fair values. The fair value of the common shares is based on the market closing price on the date of issuance and the fair value of the share purchase warrants is determined using the Black-Scholes option pricing model.
Transaction costs directly attributable to the issue of common shares are recognized as a deduction from equity, net of any tax effects.</t>
  </si>
  <si>
    <t>Earnings (loss) per share</t>
  </si>
  <si>
    <t>Earnings (loss) per share
The Company presents basic earnings (loss) per share data for its common shares, calculated by dividing the incom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t>
  </si>
  <si>
    <t>Income taxes</t>
  </si>
  <si>
    <t>Income taxes
Income tax expense consists of current and deferred tax expense. Income tax expense is recognized in the consolidated statement of loss and comprehensive loss.
Current tax expense is the expected tax payable on the taxable income for the period, using tax rates enacted or substantively enacted at period end, adjusted for amendments to tax payable with regards to previous periods.
Deferred tax assets and liabilities are recognized for deferred tax consequences attributable to differences between the financial statement carrying amounts of existing assets and liabilities and their respective tax bases, and losses carried forward.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t>
  </si>
  <si>
    <t>Share-based payments
The Company grants stock options and restricted share units (“RSUs”) to directors, officers, employees and consultants to acquire common shares of the Company.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share capital. In situations where equity instruments are issued to non-employees and some or all of the goods or services received by the entity as consideration cannot be specifically identified, they are measured at the fair value of the share-based payment. Otherwise, share-based payments are measured at the fair value of the goods or services received.
The fair value method of accounting is used for share-based payment transactions. Under this method, the cost of stock options and other equity-settled share-based payment arrangements are recorded based on the estimated fair value at the grant date and charged to earnings over the vesting period. Where awards are forfeited because non-market based vesting conditions are not satisfied, the expense previously recognized is proportionately reversed in the period the forfeiture occurs.</t>
  </si>
  <si>
    <t>Segment reporting</t>
  </si>
  <si>
    <t>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 (“CEO”).
The Company operates in a single segment, the acquisition and management of precious metal royalties, streams, and similar production-based interests. In addition, the Company has corporate activities, which include the evaluation and acquisition of new precious metal royalties, streams, and similar production-based interests, treasury and finance, regulatory reporting, and corporate administration.</t>
  </si>
  <si>
    <t>Critical accounting estimates and judgments</t>
  </si>
  <si>
    <t>Critical accounting estimates and judgments
The preparation of the Company’s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areas of estimation uncertainty and judgments made by management in preparing the consolidated financial statements are described below. The preparation of consolidated financial statements in conformance with IFRS requires management to make estimates, judgments and assumptions that affect the application of accounting policies and the reported amounts of assets, liabilities, revenue, and expenses. Actual results may differ from these estimates. Estimates and underlying assumptions are reviewed on an ongoing basis. Revisions to accounting estimates are recognized in the period in which the estimates are revised and in any future periods affected.
Critical accounting estimates are estimates and assumptions made by management that may result in a material adjustment to the carrying amount of assets and liabilities within the next financial year and include, but are not limited to, the following:
a)
Royalty interests
The Company holds royalty interests in production stage mineral properties. The royalty interests are recorded initially at their costs and are being depleted using the units of production basis over the expected life of the related mineral property, which is determined using available estimates of future metal prices and future production. Proven and probable reserves and future production plans associated with the royalty interests as determined by the operators impact the measurement of the respective assets. These estimates affect the depletion of the royalty interests and the assessment of the recoverability of the carrying value of the royalty interests.
Management considers both external and internal sources of information in assessing whether there are any indications that the Company’s royalty interests are impaired. External sources of information management considers include changes in the market, economic and legal environment in which the Company operates that are not within its control and affect the recoverable amount of its royalty interests. Internal sources of information that management considers include the indications of economic performance of the assets.
In determining the recoverable amounts of the Company’s royalty interests, management makes estimates of the discounted net cash flows expected to be derived from the Company’s royalty interests, costs of disposal, and the appropriate discount rates and discount multiples that apply to the specific asset. Reductions in metal price forecasts, increases in estimated future costs of production for the mine operators, reductions in the amount of recoverable mineral reserves, mineral resources, and exploration potential, and/or adverse current economics can result in a write-down of the carrying amounts of the Company’s royalty interests.
b)
Estimation of depletion
The Company’s royalty, stream, and other production-based interests that generate economic benefits are considered depletable and are depleted on a unit-of-production basis over the ounces of production that are expected to generate the cash flows that will be attributable to the Company. These calculations require the use of estimates and assumptions, including the amount of contained metals, the recovery rates, and payable rates for the contained metals being treated through a milling or refining process. Changes to these assumptions may impact the estimated recoverable reserves, resources or exploration potential which could directly impact the depletion rates used. Changes to depletion rates are accounted for prospectively.</t>
  </si>
  <si>
    <t>Accounting pronouncements not yet effective</t>
  </si>
  <si>
    <t>Accounting pronouncements not yet effective
In January 2016, the IASB issued IFRS 16 Leases (“IFRS 16”), which requires lessees to recognize assets and liabilities for most leases. IFRS 16 becomes effective for annual periods beginning on or after January 1, 2019 and the Company has elected to apply the standard retrospectively. The Company is currently completing its assessment of the new standard, but it is not expected to have a material impact on the Company’s consolidated financial statements.
In June 2017, the IASB issued IFRS Interpretations Committee Interpretation 23 Uncertainty over Income Tax Treatments (“IFRIC 23”), which is applied to the determination of taxable profit or loss, unused tax losses, unused tax credits, tax rates and tax bases, when there is uncertainty about income tax treatment under IAS 12 Income Taxes. IFRIC 23 becomes effective June 1, 2019 and is to be applied retrospectively. The Company is currently assessing the impact on its consolidated financial statements.</t>
  </si>
  <si>
    <t>TRADE RECEIVABLES AND OTHER (Tables)</t>
  </si>
  <si>
    <t>Schedule of detailed information about trade and other receivables</t>
  </si>
  <si>
    <t xml:space="preserve">May 31 May 31
2019 2018
Trade receivables $ 129,960 $ 217,054
GST recoverable 195,350 35,648
Prepaid expenses and deposits 343,864 127,719
$ 669,174 $ 380,421 </t>
  </si>
  <si>
    <t>ROYALTY, STREAM, AND OTHER INTERESTS (Tables)</t>
  </si>
  <si>
    <t>Disclosure Of Royalty Interests And Deferred Acquisition Costs [Line Items]</t>
  </si>
  <si>
    <t>Schedule of detailed information about royalty interests and deferred acquisition costs</t>
  </si>
  <si>
    <t>Coeur Alamos Other
stream and royalty royalty
royalty interests interests interests Total
As at May 31, 2017 $ - $ - $ 2,759,645 $ 2,759,645
Matamec acquisitions - - 1,513,728 1,513,728
Coeur acquisitions 15,965,335 - - 15,965,335
Akasaba West acquisition - 261,753 261,753
Other acquisition costs 13,203 - 6,059 19,262
Depletion (3,689,838 ) - - (3,689,838 )
Recoveries (240,296 ) - - (240,296 )
Currency translation adjustments 441,374 - - 441,374
As at May 31, 2018 12,489,778 - 4,541,185 17,030,963
Alamos acquisitions - 9,960,221 - 9,960,221
ValGold acquisitions - - 8,217,300 8,217,300
Santa Gertrudis acquisitons - - 15,108,224 15,108,224
COSE acquisitions - - 2,093,218 2,093,218
15 Mile Stream acquisitions - - 5,691,629 5,691,629
Other additions 107,998 - 351,818 459,816
Depletion (2,415,942 ) - - (2,415,942 )
Recoveries (105,273 ) - - (105,273 )
Currency translation adjustments 220,227 - - 220,227
As at May 31, 2019 $ 10,296,788 $ 9,960,221 $ 36,003,374 $ 56,260,383
Historical costs $ 16,402,568 $ 9,960,221 $ 36,003,374 $ 62,366,163
Accumulated depletion $ (6,105,780 ) $ - $ - $ (6,105,780 )</t>
  </si>
  <si>
    <t>ValGold acquisitions</t>
  </si>
  <si>
    <t>Schedule of detailed information about purchase price allocation for acquisition</t>
  </si>
  <si>
    <t xml:space="preserve">Considerations paid:
Common shares issued $ 7,631,342
Reserve for ValGold share purchase warrants 801,345
Acquisition costs 167,157
8,599,844
Net asset acquired:
Cash $ 588,533
Trade receivables and other 39,673
ValGold royalty interests 8,217,300
Trade and other payables (245,662 )
$ 8,599,844 </t>
  </si>
  <si>
    <t>Coeur acquisitions</t>
  </si>
  <si>
    <t xml:space="preserve">Considerations paid:
Common shares issued $ 7,855,161
Convertible debenture payable 8,332,041
Acquisition costs 110,321
16,297,523
Net asset acquired
Receivables $ 563,882
Endeavor stream interest 9,061,929
Coeur royalty interests 6,903,406
Accounts payable and accrued liabilities (231,693 )
$ 16,297,523 </t>
  </si>
  <si>
    <t>INVESTMENT IN SILVERBACK (Tables)</t>
  </si>
  <si>
    <t>Schedule of transactions recognised separately from acquisition of assets and assumption of liabilities in business combination</t>
  </si>
  <si>
    <t xml:space="preserve">May 31 May 31
2019 2018
Opening balance $ 2,412,873 $ 2,558,528
Income in Silverback for the period/year 92,843 168,778
Distribution (314,285 ) (314,433 )
Ending balance $ 2,191,431 $ 2,412,873 </t>
  </si>
  <si>
    <t>Schedule of associates</t>
  </si>
  <si>
    <t xml:space="preserve">Year ended Year ended
May 31 May 31
2019 2018
Current assets $ 545,114 $ 516,810
Non-current assets 4,374,903 5,473,564
Total assets 4,920,017 5,990,373
Total liabilities (216,535 ) (103,242 )
Revenue from stream interest 2,092,308 2,509,082
Depletion (1,365,079 ) (1,282,191 )
Net income and comprehensive income for the year $ 618,953 $ 1,125,187 </t>
  </si>
  <si>
    <t>TRADE AND OTHER PAYABLES (Tables)</t>
  </si>
  <si>
    <t>Disclosure Of Detailed Information About Trade And Others Payable [Abstract]</t>
  </si>
  <si>
    <t>Schedule of trade and other payables</t>
  </si>
  <si>
    <t xml:space="preserve">May 31 May 31
2019 2018
Trade payables and accrued liabilities $ 1,126,982 $ 333,705
Income taxes payable 483,480 23,301
$ 1,610,462 $ 357,006 </t>
  </si>
  <si>
    <t>LOANS PAYABLE (Tables)</t>
  </si>
  <si>
    <t>Schedule of detailed information about loans payable</t>
  </si>
  <si>
    <t xml:space="preserve">Coeur
As at May 31, 2019 debenture Other Total
Opening balance $ 8,831,653 $ - $ 8,831,653
Additions - 2,633,733 2,633,733
Inducements - (182,971 ) (182,971 )
Interest expense 210,712 278,746 489,458
Repayments (1,944,775 ) - (1,944,775 )
Settlements (7,199,123 ) - (7,199,123 )
Currency translation adjustments 101,533 69,467 171,000
Ending balance $ - $ 2,798,975 2,798,975
Less: current portion - 2,798,975 2,798,975
Long term portion $ - $ - $ -
Coeur
As at May 31, 2018 debenture Other Total
Opening balance $ - $ 15,067 $ 15,067
Additions 8,332,041 - 8,332,041
Interest expense 356,798 - 356,798
Repayments (173,695 ) (15,067 ) (188,762 )
Currency translation adjustments 316,509 - 316,509
Ending balance 8,831,653 - 8,831,653
Less: current portion 178,980 - 178,980
Long term portion $ 8,652,673 $ - $ 8,652,673 </t>
  </si>
  <si>
    <t>INCOME TAXES (Tables)</t>
  </si>
  <si>
    <t>Schedule of income tax expense</t>
  </si>
  <si>
    <t xml:space="preserve">May 31 May 31
For the years ended 2019 2018
Loss before income taxes $ (2,087,058 ) $ (2,364,442 )
Canadian federal and provincial income tax rates 27.00% 26.41%
Expected income tax recovery at statutory income tax rate (538,035 ) (624,537 )
Difference between Canadian and foreign tax rate (14,573 ) (36,345 )
Permanent differences 246,212 (69,865 )
Changes in unrecognized deferred tax assets 721,316 266,868
Other adjustments (58,489 ) 661,193
Total income tax expense $ 356,431 $ 197,314
Current income tax expense $ 408,524 $ -
Deferred income tax expense (recovery) $ (52,093 ) $ 197,314 </t>
  </si>
  <si>
    <t>Schedule of deferred income tax asset (liability)</t>
  </si>
  <si>
    <t>May 31 May 31
Deferred income tax assets (liabilities) 2019 2018
Deferred tax assets:
Mineral expenditures and capital assets $ 1,519,734 $ 1,486,243
Share issue costs 182,079 76,109
Non-capital losses and others 3,437,319 2,668,970
5,139,132 4,231,322
Unrecognized deferred tax assets (5,139,132 ) (4,231,322 )
Deferred tax liabilities (145,221 ) (197,314 )
Net deferred income t ax asset (liability) $ (145,221 ) $ (197,314 )</t>
  </si>
  <si>
    <t>Schedule of significant temporary differences, unused tax credits, and unused tax losses</t>
  </si>
  <si>
    <t xml:space="preserve">May 31 Expiry May 31 Expiry
2019 date range 2018 date range
Mineral expenditures and capital assets $ 5,752,246 No expiry date $ 5,628,645 No expiry date
Share issue costs 674,367 2022 to 2024 281,884 2021
Non-capital losses and other 15,487,395 2026 to 2039 12,383,172 2026 to 2038 </t>
  </si>
  <si>
    <t>SHARE CAPITAL (Tables)</t>
  </si>
  <si>
    <t>Schedule of number and weighted average exercise prices of stock options</t>
  </si>
  <si>
    <t xml:space="preserve">Weighted average
Outstanding exercise price
Balance at May 31, 2017 4,100,000 $ 0.32
Granted 3,400,000 0.58
Exercised (1,333,333 ) 0.29
Expired/cancelled (395,833 ) 0.55
Balance at May 31, 2018 5,770,834 0.47
Granted 3,050,000 0.77
Exercised (133,333 ) 0.36
Balance at May 31, 2019 8,687,501 $ 0.57 </t>
  </si>
  <si>
    <t>Schedule of range of exercise prices of outstanding share options</t>
  </si>
  <si>
    <t xml:space="preserve">Exercise
Expiry date price Outstanding Exercisable
Jul 15, 2021 $ 0.21 1,333,334 1,333,334
Nov 15, 2021 0.30 100,000 100,000
Nov 30, 2021 0.33 466,667 466,667
Mar 06, 2022 0.58 412,500 412,500
Jul 31, 2022 0.54 1,825,000 1,825,000
Mar 01, 2023 0.64 1,500,000 1,000,000
Sep 18, 2023 0.73 1,550,000 387,500
Jan 04, 2024 0.81 1,500,000 -
Total 8,687,501 5,525,001 </t>
  </si>
  <si>
    <t>Schedule of warrants activity</t>
  </si>
  <si>
    <t xml:space="preserve">Weighted average
Outstanding exercise price
Balance at May 31, 2017 10,514,168 $ 0.60
Exercised (2,624,834 ) 0.49
Balance at May 31, 2018 7,889,334 0.64
Issued 8,032,467 0.94
Exercised (8,168,011 ) 0.64
Expired/cancelled (990,167 ) 0.67
Balance at May 31, 2019 6,763,623 $ 0.99 </t>
  </si>
  <si>
    <t>Schedule of range of exercise prices of outstanding warrants</t>
  </si>
  <si>
    <t xml:space="preserve">Exercise
Expiry date price Outstanding
Oct 06, 2019 $ 0.60 1,055,760
Nov 08, 2020 0.85 525,000
Dec 05, 2020 0.85 75,000
Dec 21, 2020 1.17 2,397,675
Jan 04, 2021 1.17 2,243,522
Aug 11, 2021 0.45 383,333
Aug 30, 2021 0.45 83,333
Total 6,763,623 </t>
  </si>
  <si>
    <t>Schedule of pricing model with weighted average assumptions for share option granted</t>
  </si>
  <si>
    <t xml:space="preserve">May 31 May 31
Weighted average: 2019 2018
Risk free interest rate 2.05% 1.65%
Expected dividend yield 2.35% 0.00%
Expected stock price volatility 67% 74%
Expected life in years 5 5
Forfeiture rate 0% 0% </t>
  </si>
  <si>
    <t>RELATED PARTY TRANSACTIONS AND BALANCES (Tables)</t>
  </si>
  <si>
    <t>Schedule of transactions between related parties</t>
  </si>
  <si>
    <t xml:space="preserve">Salary Share-based
Year ended May 31, 2019 or fees payments Total
Management $ 907,230 $ 386,013 $ 1,293,243
Directors 160,066 517,430 677,496
$ 1,067,296 $ 903,442 $ 1,970,739
Salary Share-based
Year ended May 31, 2018 or fees payments Total
Management $ 356,143 $ 398,933 $ 755,076
Directors 95,833 375,094 470,927
$ 451,976 $ 774,027 $ 1,226,003 </t>
  </si>
  <si>
    <t>FINANCIAL INSTRUMENTS (Tables)</t>
  </si>
  <si>
    <t>Schedule of classification of financial instruments</t>
  </si>
  <si>
    <t xml:space="preserve">May 31 May 31
2019 2018
Financial assets
Amortized cost:
Cash $ 4,603,062 $ 4,817,357
Fair value through profit or loss:
Receivables from provisional sales 129,960 217,054
$ 4,733,022 $ 5,034,411
Financial liabilities
Amortized cost:
Accounts payable and accrued liabilities $ 1,126,982 $ 333,705
Loans payable 2,798,975 8,831,653
$ 3,925,957 $ 9,165,358 </t>
  </si>
  <si>
    <t>Scheule of financial instruments measured at fair value</t>
  </si>
  <si>
    <t xml:space="preserve">Level 1 Level 2 Level 3 Total
Financial assets
Receivables from provisional sales $ - $ 129,960 $ - $ 129,960 </t>
  </si>
  <si>
    <t>NATURE OF OPERATIONS (Narrative) (Details) - CAD ($)</t>
  </si>
  <si>
    <t>Cumulative deficit</t>
  </si>
  <si>
    <t>ROYALTY, STREAM, AND OTHER INTERESTS (Narrative) (Details)</t>
  </si>
  <si>
    <t>1 Months Ended</t>
  </si>
  <si>
    <t>5 Months Ended</t>
  </si>
  <si>
    <t>Apr. 16, 2019CAD ($)$ / sharesshares</t>
  </si>
  <si>
    <t>Apr. 16, 2019USD ($)shares</t>
  </si>
  <si>
    <t>Feb. 28, 2019CAD ($)$ / sharesshares</t>
  </si>
  <si>
    <t>Feb. 28, 2019USD ($)shares</t>
  </si>
  <si>
    <t>Jan. 31, 2019CAD ($)</t>
  </si>
  <si>
    <t>Dec. 31, 2018CAD ($)</t>
  </si>
  <si>
    <t>Dec. 31, 2018USD ($)</t>
  </si>
  <si>
    <t>Nov. 30, 2018CAD ($)$ / sharesshares</t>
  </si>
  <si>
    <t>Nov. 30, 2018USD ($)shares</t>
  </si>
  <si>
    <t>Jul. 31, 2018CAD ($)OunceSharetonnes$ / shares$ / gramsshares</t>
  </si>
  <si>
    <t>Jul. 31, 2017CAD ($)OunceRoyalty_InterestSilver_Stream_Interest$ / shares$ / Ounceshares</t>
  </si>
  <si>
    <t>Jun. 30, 2017CAD ($)$ / sharesshares</t>
  </si>
  <si>
    <t>May 30, 2017CAD ($)$ / shares</t>
  </si>
  <si>
    <t>May 31, 2019$ / Ounce</t>
  </si>
  <si>
    <t>May 31, 2019CAD ($)</t>
  </si>
  <si>
    <t>May 31, 2018CAD ($)Ounce</t>
  </si>
  <si>
    <t>May 31, 2018USD ($)Ounce</t>
  </si>
  <si>
    <t>Jul. 31, 2017USD ($)</t>
  </si>
  <si>
    <t>Purchase price of acquisition</t>
  </si>
  <si>
    <t>Alamos acquisitions</t>
  </si>
  <si>
    <t>Number of common shares issued for acquisitions of royalty interests | shares</t>
  </si>
  <si>
    <t>Share price per share | $ / shares</t>
  </si>
  <si>
    <t>Royalty interests and deferred acquisition costs</t>
  </si>
  <si>
    <t>Acquisition costs</t>
  </si>
  <si>
    <t>Alamos acquisitions | Wasamac</t>
  </si>
  <si>
    <t>Percentage of NSR royalty interest</t>
  </si>
  <si>
    <t>1.50%</t>
  </si>
  <si>
    <t>Alamos acquisitions | El Realito</t>
  </si>
  <si>
    <t>2.00%</t>
  </si>
  <si>
    <t>Right to buy-back stream, amount</t>
  </si>
  <si>
    <t>Half of the NSR royalty</t>
  </si>
  <si>
    <t>1.00%</t>
  </si>
  <si>
    <t>Right of first refusal</t>
  </si>
  <si>
    <t>Alamos acquisitions | La Fortuna option</t>
  </si>
  <si>
    <t>Purchase price of agreement</t>
  </si>
  <si>
    <t>Purchase price of agreement payable in shares</t>
  </si>
  <si>
    <t>Upfront payment made upon exercise of option</t>
  </si>
  <si>
    <t>Term of exercise of option</t>
  </si>
  <si>
    <t>2 years</t>
  </si>
  <si>
    <t>15 Mile Stream acquisitions</t>
  </si>
  <si>
    <t>Purchase price of acquisition paid in cash</t>
  </si>
  <si>
    <t>Dufferin East Acquisition</t>
  </si>
  <si>
    <t>Cap-Oeste Sur East acquisition</t>
  </si>
  <si>
    <t>Cap-Oeste Sur East acquisition | Minera Triton Argentina</t>
  </si>
  <si>
    <t>Percentage of ownership interest in subsidiary</t>
  </si>
  <si>
    <t>100.00%</t>
  </si>
  <si>
    <t>Santa Gertrudis acquisitions</t>
  </si>
  <si>
    <t>Buy-back right percentage</t>
  </si>
  <si>
    <t>ValGold acquisition</t>
  </si>
  <si>
    <t>Number of common shares received for exchange ratio | shares</t>
  </si>
  <si>
    <t>Share purchase warrant outstanding exercisable acquisition | shares</t>
  </si>
  <si>
    <t>Exercise price per share purchase warrant outstanding exercisable | $ / shares</t>
  </si>
  <si>
    <t>Fair value at measurement date, warrants issued</t>
  </si>
  <si>
    <t>Weighted average fair value of warrants | $ / shares</t>
  </si>
  <si>
    <t>Risk free interest rate</t>
  </si>
  <si>
    <t>2.07%</t>
  </si>
  <si>
    <t>Expected dividend yield</t>
  </si>
  <si>
    <t>Expected stock price volatility</t>
  </si>
  <si>
    <t>73.00%</t>
  </si>
  <si>
    <t>Expected life in years | Share</t>
  </si>
  <si>
    <t>Forfeiture rate</t>
  </si>
  <si>
    <t>0.00%</t>
  </si>
  <si>
    <t>ValGold acquisition | Garrison</t>
  </si>
  <si>
    <t>ValGold acquisition | Los Platos</t>
  </si>
  <si>
    <t>ValGold acquisition | Tower Mountain project</t>
  </si>
  <si>
    <t>Number of inferred resource (in Ounces) | Ounce</t>
  </si>
  <si>
    <t>Number of bulk tonnage model (in tonnes) | tonnes</t>
  </si>
  <si>
    <t>Average grade of gold (in gram per tonne) | $ / grams</t>
  </si>
  <si>
    <t>Sale of acquisition to original owner</t>
  </si>
  <si>
    <t>Akasaba West acquisition</t>
  </si>
  <si>
    <t>Akasaba West acquisition | Agnico Eagle Mines Limited ("Agnico")</t>
  </si>
  <si>
    <t>Exemption on gold produced | Ounce</t>
  </si>
  <si>
    <t>Number of royalty interest acquired | Royalty_Interest</t>
  </si>
  <si>
    <t>Number of silver stream interests acquired | Silver_Stream_Interest</t>
  </si>
  <si>
    <t>Convertible debenture payable</t>
  </si>
  <si>
    <t>Operating cost contribution price per ounce | $ / Ounce</t>
  </si>
  <si>
    <t>Incremental percentage of exceeded silver price per ounce</t>
  </si>
  <si>
    <t>50.00%</t>
  </si>
  <si>
    <t>Percentage right to buy silver pruduction</t>
  </si>
  <si>
    <t>Exceeding silver price per ounce | $ / Ounce</t>
  </si>
  <si>
    <t>Right to buy silver production | Ounce</t>
  </si>
  <si>
    <t>Coeur acquisitions | Joaquin project</t>
  </si>
  <si>
    <t>Net smelter return</t>
  </si>
  <si>
    <t>Coeur acquisitions | Zaruma gold mine</t>
  </si>
  <si>
    <t>Coeur acquisitions | Puchuldiza project</t>
  </si>
  <si>
    <t>Matamec acquisitions</t>
  </si>
  <si>
    <t>Exercise price of warrants issued within units | $ / shares</t>
  </si>
  <si>
    <t>Term of share purchase warrant exercise price</t>
  </si>
  <si>
    <t>Matamec acquisitions | Holye Pond extension property</t>
  </si>
  <si>
    <t>Matamec acquisitions | Montclerg property</t>
  </si>
  <si>
    <t>INVESTMENT IN SILVERBACK (Narrative) (Details)</t>
  </si>
  <si>
    <t>Silverback Ltd. ("Silverback")</t>
  </si>
  <si>
    <t>Disclosure of associates [line items]</t>
  </si>
  <si>
    <t>15.00%</t>
  </si>
  <si>
    <t>LOANS PAYABLE (Narrative) (Details)</t>
  </si>
  <si>
    <t>3 Months Ended</t>
  </si>
  <si>
    <t>Mar. 31, 2019CAD ($)$ / shares</t>
  </si>
  <si>
    <t>Jul. 31, 2017CAD ($)</t>
  </si>
  <si>
    <t>Dec. 31, 2018CAD ($)Share$ / shares</t>
  </si>
  <si>
    <t>Dec. 31, 2018USD ($)Share</t>
  </si>
  <si>
    <t>May 31, 2019CAD ($)Share$ / sharesshares</t>
  </si>
  <si>
    <t>May 31, 2018CAD ($)shares</t>
  </si>
  <si>
    <t>Disclosure Of Loans Payable [Line Items]</t>
  </si>
  <si>
    <t>Proceeds from loan arrangements</t>
  </si>
  <si>
    <t>Repayment of loans</t>
  </si>
  <si>
    <t>Number of warrants issued | Share</t>
  </si>
  <si>
    <t>Convertible Loan Facility</t>
  </si>
  <si>
    <t>Convertible loan facility</t>
  </si>
  <si>
    <t>Initial advance of convertible loan facility</t>
  </si>
  <si>
    <t>Undrawn convertible loan facilities</t>
  </si>
  <si>
    <t>Minimum tranches of convertible loan facility</t>
  </si>
  <si>
    <t>Stated rate percentage</t>
  </si>
  <si>
    <t>8.00%</t>
  </si>
  <si>
    <t>Interest rate on standby funds available</t>
  </si>
  <si>
    <t>2.50%</t>
  </si>
  <si>
    <t>Principal payment due period</t>
  </si>
  <si>
    <t>48 months</t>
  </si>
  <si>
    <t>Conversion price per share | $ / shares</t>
  </si>
  <si>
    <t>Four loan arrangements</t>
  </si>
  <si>
    <t>Aggregate origination discount</t>
  </si>
  <si>
    <t>Term of convertible debenture payable</t>
  </si>
  <si>
    <t>1 year</t>
  </si>
  <si>
    <t>Exercise price of warrants issued | $ / shares</t>
  </si>
  <si>
    <t>Term of warrants</t>
  </si>
  <si>
    <t>Value of warrants issued</t>
  </si>
  <si>
    <t>5.00%</t>
  </si>
  <si>
    <t>Convertible debenture</t>
  </si>
  <si>
    <t>Percentage of equity ownership other company needs to maintain in order for automatic conversion to apply</t>
  </si>
  <si>
    <t>19.90%</t>
  </si>
  <si>
    <t>10 years</t>
  </si>
  <si>
    <t>Conversion on loan payable (shares) | shares</t>
  </si>
  <si>
    <t xml:space="preserve"> </t>
  </si>
  <si>
    <t>Value per share | $ / shares</t>
  </si>
  <si>
    <t>Initial advance drew down on facility</t>
  </si>
  <si>
    <t>SHARE CAPITAL (Narrative) (Details)</t>
  </si>
  <si>
    <t>2 Months Ended</t>
  </si>
  <si>
    <t>Jan. 31, 2019CAD ($)Share$ / sharesshares</t>
  </si>
  <si>
    <t>May 31, 2019CAD ($)ShareYears$ / sharesshares</t>
  </si>
  <si>
    <t>May 31, 2018CAD ($)ShareYearsshares</t>
  </si>
  <si>
    <t>Value of units issued in period</t>
  </si>
  <si>
    <t>Units issued in period | Share</t>
  </si>
  <si>
    <t>Units issued in period price per unit | $ / shares</t>
  </si>
  <si>
    <t>Weighted average exercise price of warrants, Issued | $ / shares</t>
  </si>
  <si>
    <t>Acceleration quality of warrants issued</t>
  </si>
  <si>
    <t>Subject to acceleration if the share price is at or above $1.50 per share for ten consecutive trading days</t>
  </si>
  <si>
    <t>Fair value of warrants issued</t>
  </si>
  <si>
    <t>Share issue related cost</t>
  </si>
  <si>
    <t>Number of underwriter warrants issued | shares</t>
  </si>
  <si>
    <t>Value of underwriter warrants issued</t>
  </si>
  <si>
    <t>Weighted average exercise price of underwriter warrants, Issued | $ / shares</t>
  </si>
  <si>
    <t>Number of shares issued during period | shares</t>
  </si>
  <si>
    <t>Percentage of maximum number of RSU shares reserved for issuance</t>
  </si>
  <si>
    <t>Restricted share units granted | Share</t>
  </si>
  <si>
    <t>Percentage of maximum number of shares reserved for issuance under the stock option plan</t>
  </si>
  <si>
    <t>10.00%</t>
  </si>
  <si>
    <t>Weighted average remaining life of stock options outstanding | Years</t>
  </si>
  <si>
    <t>Stock options granted | Share</t>
  </si>
  <si>
    <t>Fair value at measurement date, share options granted</t>
  </si>
  <si>
    <t>Weighted average fair value per option granted</t>
  </si>
  <si>
    <t>Share-based payments expense</t>
  </si>
  <si>
    <t>Fair value of restricted stock units granted</t>
  </si>
  <si>
    <t>Weighted average fair value of restricted share units granted</t>
  </si>
  <si>
    <t>RELATED PARTY TRANSACTIONS AND BALANCES (Narrative) (Details) - CAD ($)</t>
  </si>
  <si>
    <t>Disclosure of transactions between related parties [line items]</t>
  </si>
  <si>
    <t>Due to directors and management for remuneration and expense reimbursements</t>
  </si>
  <si>
    <t>SUPPLEMENTAL DISCLOSURE WITH RESPECT TO CASH FLOWS (Narrative) (Details)</t>
  </si>
  <si>
    <t>Apr. 16, 2019CAD ($)shares</t>
  </si>
  <si>
    <t>Feb. 28, 2019CAD ($)shares</t>
  </si>
  <si>
    <t>Nov. 30, 2018CAD ($)shares</t>
  </si>
  <si>
    <t>Jul. 31, 2018CAD ($)shares</t>
  </si>
  <si>
    <t>May 31, 2019CAD ($)Shareshares</t>
  </si>
  <si>
    <t>May 31, 2018CAD ($)Shareshares</t>
  </si>
  <si>
    <t>Supplemental Disclosure Of Cash Flow [Line Items]</t>
  </si>
  <si>
    <t>Number of share purchase warrants issued for acquisitions of royalty interests | shares</t>
  </si>
  <si>
    <t>Number of common shares and convertible debenture issued for net assets acquired | shares</t>
  </si>
  <si>
    <t>Aggregate value of common shares and convertible debenture for net assets acquired</t>
  </si>
  <si>
    <t>Number of share purchase warrants issued on settlement of loans payable | Share</t>
  </si>
  <si>
    <t>Number of underwriter's warrants issued | shares</t>
  </si>
  <si>
    <t>Value of underwriter's warrants issued</t>
  </si>
  <si>
    <t>Reallocation of deferred acquisition costs to royalty and stream interests on closing of acquisition</t>
  </si>
  <si>
    <t>Reallocation from reserves for stock options exercised</t>
  </si>
  <si>
    <t>Number of share options exercised in share-based payment arrangement | Share</t>
  </si>
  <si>
    <t>Reallocation from reserves for share purchase warrants exercised</t>
  </si>
  <si>
    <t>Number of share purchase warrants exercised | shares</t>
  </si>
  <si>
    <t>Aggregate value of acquisitions of royalty interests</t>
  </si>
  <si>
    <t>FINANCIAL INSTRUMENTS (Narrative) (Details) - Currency risk</t>
  </si>
  <si>
    <t>Disclosure of detailed information about financial instruments [line items]</t>
  </si>
  <si>
    <t>Sensitivity analysis, variance, percentage</t>
  </si>
  <si>
    <t>Value at risk</t>
  </si>
  <si>
    <t>EVENTS AFTER THE REPORTING DATE (Narrative) (Details) - EVENTS AFTER THE REPORTING DATE</t>
  </si>
  <si>
    <t>May 31, 2019USD ($)</t>
  </si>
  <si>
    <t>Disclosure of non-adjusting events after reporting period [line items]</t>
  </si>
  <si>
    <t>Repayment third party loans</t>
  </si>
  <si>
    <t>Purchase and sale agreement | Orion NSR royalty</t>
  </si>
  <si>
    <t>Percentage of additional interest acquired</t>
  </si>
  <si>
    <t>3.00%</t>
  </si>
  <si>
    <t>Additional interest acquired</t>
  </si>
  <si>
    <t>Amount Paid on signing of agreement</t>
  </si>
  <si>
    <t>Conditional amount payable upon achievement of certain milestones</t>
  </si>
  <si>
    <t>Schedule of detailed information about trade and other receivables (Details) - CAD ($)</t>
  </si>
  <si>
    <t>Trade receivables</t>
  </si>
  <si>
    <t>GST recoverable</t>
  </si>
  <si>
    <t>Prepaid expenses and deposits</t>
  </si>
  <si>
    <t>Trade and other receivable</t>
  </si>
  <si>
    <t>Schedule of detailed information about royalty interests and deferred acquisition costs (Details) - CAD ($)</t>
  </si>
  <si>
    <t>Apr. 16, 2019</t>
  </si>
  <si>
    <t>Beginning balance</t>
  </si>
  <si>
    <t>Other acquisition costs</t>
  </si>
  <si>
    <t>Other additions</t>
  </si>
  <si>
    <t>Depletion</t>
  </si>
  <si>
    <t>Recoveries</t>
  </si>
  <si>
    <t>Currency translation adjustments</t>
  </si>
  <si>
    <t>Ending Balance</t>
  </si>
  <si>
    <t>Historical costs</t>
  </si>
  <si>
    <t>Accumulated depletion</t>
  </si>
  <si>
    <t>COSE acquisitions</t>
  </si>
  <si>
    <t>Coeur stream and royalty interests</t>
  </si>
  <si>
    <t>Coeur stream and royalty interests | Alamos acquisitions</t>
  </si>
  <si>
    <t>Coeur stream and royalty interests | ValGold acquisitions</t>
  </si>
  <si>
    <t>Coeur stream and royalty interests | Santa Gertrudis acquisitions</t>
  </si>
  <si>
    <t>Coeur stream and royalty interests | COSE acquisitions</t>
  </si>
  <si>
    <t>Coeur stream and royalty interests | 15 Mile Stream acquisitions</t>
  </si>
  <si>
    <t>Coeur stream and royalty interests | Matamec acquisitions</t>
  </si>
  <si>
    <t>Coeur stream and royalty interests | Coeur acquisitions</t>
  </si>
  <si>
    <t>Alamos Royalty Interests</t>
  </si>
  <si>
    <t>Alamos Royalty Interests | Alamos acquisitions</t>
  </si>
  <si>
    <t>Alamos Royalty Interests | ValGold acquisitions</t>
  </si>
  <si>
    <t>Alamos Royalty Interests | Santa Gertrudis acquisitions</t>
  </si>
  <si>
    <t>Alamos Royalty Interests | COSE acquisitions</t>
  </si>
  <si>
    <t>Alamos Royalty Interests | 15 Mile Stream acquisitions</t>
  </si>
  <si>
    <t>Alamos Royalty Interests | Matamec acquisitions</t>
  </si>
  <si>
    <t>Alamos Royalty Interests | Coeur acquisitions</t>
  </si>
  <si>
    <t>Alamos Royalty Interests | Akasaba West acquisition</t>
  </si>
  <si>
    <t>Other royalty interests</t>
  </si>
  <si>
    <t>Other royalty interests | Alamos acquisitions</t>
  </si>
  <si>
    <t>Other royalty interests | ValGold acquisitions</t>
  </si>
  <si>
    <t>Other royalty interests | Santa Gertrudis acquisitions</t>
  </si>
  <si>
    <t>Other royalty interests | COSE acquisitions</t>
  </si>
  <si>
    <t>Other royalty interests | 15 Mile Stream acquisitions</t>
  </si>
  <si>
    <t>Other royalty interests | Matamec acquisitions</t>
  </si>
  <si>
    <t>Other royalty interests | Coeur acquisitions</t>
  </si>
  <si>
    <t>Other royalty interests | Akasaba West acquisition</t>
  </si>
  <si>
    <t>Schedule of detailed information about purchase price allocation for acquisition (Details) - CAD ($)</t>
  </si>
  <si>
    <t>Jul. 31, 2018</t>
  </si>
  <si>
    <t>Jul. 31, 2017</t>
  </si>
  <si>
    <t>Net asset acquired</t>
  </si>
  <si>
    <t>Considerations paid:</t>
  </si>
  <si>
    <t>Common shares issued</t>
  </si>
  <si>
    <t>Reserve for ValGold share purchase warrants</t>
  </si>
  <si>
    <t>Considerations paid</t>
  </si>
  <si>
    <t>Royalty Interests</t>
  </si>
  <si>
    <t>Endeavor stream interest</t>
  </si>
  <si>
    <t>Schedule of transactions recognised separately from acquisition of assets and assumption of liabilities in business combination (Details) - CAD ($)</t>
  </si>
  <si>
    <t>Opening balance</t>
  </si>
  <si>
    <t>Income in Silverback for the period/year</t>
  </si>
  <si>
    <t>Ending balance</t>
  </si>
  <si>
    <t>Distribution</t>
  </si>
  <si>
    <t>Schedule of subsidiary (Details) - CAD ($)</t>
  </si>
  <si>
    <t>Total assets</t>
  </si>
  <si>
    <t>Net income and comprehensive income for the year</t>
  </si>
  <si>
    <t>Schedule of detailed information about trade and other payable (Details) - CAD ($)</t>
  </si>
  <si>
    <t>Trade and other payables [abstract]</t>
  </si>
  <si>
    <t>Trade payables and accrued liabilities</t>
  </si>
  <si>
    <t>Income taxes payable</t>
  </si>
  <si>
    <t>Schedule of detailed information about loans payable (Details) - CAD ($)</t>
  </si>
  <si>
    <t>Loan Payable [Line Items]</t>
  </si>
  <si>
    <t>Additions</t>
  </si>
  <si>
    <t>Inducements</t>
  </si>
  <si>
    <t>Repayments</t>
  </si>
  <si>
    <t>Settlements</t>
  </si>
  <si>
    <t>Less: current portion</t>
  </si>
  <si>
    <t>Long term portion</t>
  </si>
  <si>
    <t>Coeur debenture</t>
  </si>
  <si>
    <t>Other</t>
  </si>
  <si>
    <t>Schedule of income tax expense (Details) - CAD ($)</t>
  </si>
  <si>
    <t>Canadian federal and provincial income tax rates</t>
  </si>
  <si>
    <t>27.00%</t>
  </si>
  <si>
    <t>26.41%</t>
  </si>
  <si>
    <t>Expected income tax recovery at statutory income tax rate</t>
  </si>
  <si>
    <t>Difference between Canadian and foreign tax rate</t>
  </si>
  <si>
    <t>Permanent differences</t>
  </si>
  <si>
    <t>Changes in unrecognized deferred tax assets</t>
  </si>
  <si>
    <t>Other adjustments</t>
  </si>
  <si>
    <t>Total income tax expense</t>
  </si>
  <si>
    <t>Schedule of deferred income tax asset (liability) (Details) - CAD ($)</t>
  </si>
  <si>
    <t>Deferred tax assets:</t>
  </si>
  <si>
    <t>Deferred tax assets</t>
  </si>
  <si>
    <t>Unrecognized deferred tax assets</t>
  </si>
  <si>
    <t>Deferred tax liabilities</t>
  </si>
  <si>
    <t>Net deferred income tax asset (liability)</t>
  </si>
  <si>
    <t>Mineral expenditures and capital assets</t>
  </si>
  <si>
    <t>Non-capital losses and others</t>
  </si>
  <si>
    <t>Schedule of significant temporary differences, unused tax credits, and unused tax losses (Details) - CAD ($)</t>
  </si>
  <si>
    <t>Non-capital losses and other</t>
  </si>
  <si>
    <t>Schedule of number and weighted average exercise prices of stop options (Details)</t>
  </si>
  <si>
    <t>May 31, 2019CAD ($)Share</t>
  </si>
  <si>
    <t>May 31, 2018CAD ($)Share</t>
  </si>
  <si>
    <t>Balance | Share</t>
  </si>
  <si>
    <t>Granted | Share</t>
  </si>
  <si>
    <t>Exercised | Share</t>
  </si>
  <si>
    <t>Expired/Cancelled | Share</t>
  </si>
  <si>
    <t>Weighted average exercise price, Balance | $</t>
  </si>
  <si>
    <t>Weighted average exercise price, Granted | $</t>
  </si>
  <si>
    <t>Weighted average exercise price, Exercised | $</t>
  </si>
  <si>
    <t>Weighted average exercise price, Expired/Cancelled | $</t>
  </si>
  <si>
    <t>Schedule of range of exercise prices of outstanding share options (Details)</t>
  </si>
  <si>
    <t>May 31, 2018Share</t>
  </si>
  <si>
    <t>May 31, 2017Share</t>
  </si>
  <si>
    <t>Disclosure of range of exercise prices of outstanding share options [line items]</t>
  </si>
  <si>
    <t>Outstanding</t>
  </si>
  <si>
    <t>Exercisable</t>
  </si>
  <si>
    <t>Jul 15, 2021</t>
  </si>
  <si>
    <t>Exercise price | $</t>
  </si>
  <si>
    <t>Nov 15, 2021</t>
  </si>
  <si>
    <t>Nov 30, 2021</t>
  </si>
  <si>
    <t>Mar 06, 2022</t>
  </si>
  <si>
    <t>Jul 31, 2022</t>
  </si>
  <si>
    <t>Mar 01, 2023</t>
  </si>
  <si>
    <t>Sep 18, 2023</t>
  </si>
  <si>
    <t>Jan 04, 2024</t>
  </si>
  <si>
    <t>Schedule of warrants activity (Details)</t>
  </si>
  <si>
    <t>Jan. 31, 2019$ / shares</t>
  </si>
  <si>
    <t>May 31, 2019Share$ / shares</t>
  </si>
  <si>
    <t>May 31, 2018Share$ / shares</t>
  </si>
  <si>
    <t>Issued | Share</t>
  </si>
  <si>
    <t>Weighted average exercise price of warrants outstanding | $ / shares</t>
  </si>
  <si>
    <t>Weighted average exercise price of warrants, Exercised | $ / shares</t>
  </si>
  <si>
    <t>Weighted average exercise price of warrants, Expired/Cancelled | $ / shares</t>
  </si>
  <si>
    <t>Schedule of range of exercise prices of outstanding warrants (Details)</t>
  </si>
  <si>
    <t>Schedule Of Warrant [Line Items]</t>
  </si>
  <si>
    <t>Oct 06, 2019</t>
  </si>
  <si>
    <t>Warrants exercise price | $ / shares</t>
  </si>
  <si>
    <t>Nov 08, 2020</t>
  </si>
  <si>
    <t>Dec 05, 2020</t>
  </si>
  <si>
    <t>Dec 21, 2020</t>
  </si>
  <si>
    <t>Jan 04, 2021</t>
  </si>
  <si>
    <t>Aug 11, 2021</t>
  </si>
  <si>
    <t>Aug 30, 2021</t>
  </si>
  <si>
    <t>Schedule of pricing model with weighted average assumptions for share option granted (Details) - Share</t>
  </si>
  <si>
    <t>2.05%</t>
  </si>
  <si>
    <t>1.65%</t>
  </si>
  <si>
    <t>2.35%</t>
  </si>
  <si>
    <t>67.00%</t>
  </si>
  <si>
    <t>74.00%</t>
  </si>
  <si>
    <t>Expected life in years</t>
  </si>
  <si>
    <t>Schedule of transactions between related parties (Details) - CAD ($)</t>
  </si>
  <si>
    <t>Salary or fees</t>
  </si>
  <si>
    <t>Management</t>
  </si>
  <si>
    <t>Directors</t>
  </si>
  <si>
    <t>Schedule of detailed information about classification of financial instruments (Details) - CAD ($)</t>
  </si>
  <si>
    <t>May 31, 2017</t>
  </si>
  <si>
    <t>Financial assets</t>
  </si>
  <si>
    <t>Fair value through profit or loss:</t>
  </si>
  <si>
    <t>Receivables from provisional sales</t>
  </si>
  <si>
    <t>Financial assets, at fair value</t>
  </si>
  <si>
    <t>Financial liabilities</t>
  </si>
  <si>
    <t>Accounts payable and accrued liabilities</t>
  </si>
  <si>
    <t>Financial liabilities, at fair value</t>
  </si>
  <si>
    <t>Schedule of detailed information about financial instruments measured at fair value (Details) - CAD ($)</t>
  </si>
  <si>
    <t>Level 1</t>
  </si>
  <si>
    <t>Level 2</t>
  </si>
  <si>
    <t>Level 3</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32522877</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7</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2</v>
      </c>
      <c r="B1" s="2" t="s">
        <v>1</v>
      </c>
    </row>
    <row r="2" spans="1:2">
      <c r="B2" s="2" t="s">
        <v>27</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7</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7</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7</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4</v>
      </c>
      <c r="B1" s="2" t="s">
        <v>1</v>
      </c>
    </row>
    <row r="2" spans="1:2">
      <c r="B2" s="2" t="s">
        <v>27</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7</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7</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7</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7</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3"/>
    <col customWidth="1" max="3" min="3" width="13"/>
  </cols>
  <sheetData>
    <row r="1" spans="1:3">
      <c r="A1" s="1" t="s">
        <v>26</v>
      </c>
      <c r="B1" s="2" t="s">
        <v>27</v>
      </c>
      <c r="C1" s="2" t="s">
        <v>28</v>
      </c>
    </row>
    <row r="2" spans="1:3">
      <c r="A2" s="3" t="s">
        <v>29</v>
      </c>
    </row>
    <row r="3" spans="1:3">
      <c r="A3" s="4" t="s">
        <v>30</v>
      </c>
      <c r="B3" s="6" t="n">
        <v>4603062</v>
      </c>
      <c r="C3" s="6" t="n">
        <v>4817357</v>
      </c>
    </row>
    <row r="4" spans="1:3">
      <c r="A4" s="4" t="s">
        <v>31</v>
      </c>
      <c r="B4" s="5" t="n">
        <v>669174</v>
      </c>
      <c r="C4" s="5" t="n">
        <v>380421</v>
      </c>
    </row>
    <row r="5" spans="1:3">
      <c r="A5" s="4" t="s">
        <v>32</v>
      </c>
      <c r="B5" s="5" t="n">
        <v>5272236</v>
      </c>
      <c r="C5" s="5" t="n">
        <v>5197778</v>
      </c>
    </row>
    <row r="6" spans="1:3">
      <c r="A6" s="3" t="s">
        <v>33</v>
      </c>
    </row>
    <row r="7" spans="1:3">
      <c r="A7" s="4" t="s">
        <v>34</v>
      </c>
      <c r="B7" s="5" t="n">
        <v>56260383</v>
      </c>
      <c r="C7" s="5" t="n">
        <v>17030963</v>
      </c>
    </row>
    <row r="8" spans="1:3">
      <c r="A8" s="4" t="s">
        <v>35</v>
      </c>
      <c r="B8" s="5" t="n">
        <v>2191433</v>
      </c>
      <c r="C8" s="5" t="n">
        <v>2412873</v>
      </c>
    </row>
    <row r="9" spans="1:3">
      <c r="A9" s="4" t="s">
        <v>36</v>
      </c>
      <c r="B9" s="5" t="n">
        <v>58451816</v>
      </c>
      <c r="C9" s="5" t="n">
        <v>19443836</v>
      </c>
    </row>
    <row r="10" spans="1:3">
      <c r="A10" s="4" t="s">
        <v>37</v>
      </c>
      <c r="B10" s="5" t="n">
        <v>63724052</v>
      </c>
      <c r="C10" s="5" t="n">
        <v>24641614</v>
      </c>
    </row>
    <row r="11" spans="1:3">
      <c r="A11" s="3" t="s">
        <v>38</v>
      </c>
    </row>
    <row r="12" spans="1:3">
      <c r="A12" s="4" t="s">
        <v>39</v>
      </c>
      <c r="B12" s="5" t="n">
        <v>1610462</v>
      </c>
      <c r="C12" s="5" t="n">
        <v>357006</v>
      </c>
    </row>
    <row r="13" spans="1:3">
      <c r="A13" s="4" t="s">
        <v>40</v>
      </c>
      <c r="B13" s="5" t="n">
        <v>2798975</v>
      </c>
      <c r="C13" s="5" t="n">
        <v>178980</v>
      </c>
    </row>
    <row r="14" spans="1:3">
      <c r="A14" s="4" t="s">
        <v>41</v>
      </c>
      <c r="B14" s="5" t="n">
        <v>4409437</v>
      </c>
      <c r="C14" s="5" t="n">
        <v>535986</v>
      </c>
    </row>
    <row r="15" spans="1:3">
      <c r="A15" s="3" t="s">
        <v>42</v>
      </c>
    </row>
    <row r="16" spans="1:3">
      <c r="A16" s="4" t="s">
        <v>40</v>
      </c>
      <c r="C16" s="5" t="n">
        <v>8652673</v>
      </c>
    </row>
    <row r="17" spans="1:3">
      <c r="A17" s="4" t="s">
        <v>43</v>
      </c>
      <c r="B17" s="5" t="n">
        <v>145221</v>
      </c>
      <c r="C17" s="5" t="n">
        <v>197314</v>
      </c>
    </row>
    <row r="18" spans="1:3">
      <c r="A18" s="4" t="s">
        <v>44</v>
      </c>
      <c r="B18" s="5" t="n">
        <v>145221</v>
      </c>
      <c r="C18" s="5" t="n">
        <v>8849987</v>
      </c>
    </row>
    <row r="19" spans="1:3">
      <c r="A19" s="4" t="s">
        <v>45</v>
      </c>
      <c r="B19" s="5" t="n">
        <v>4554658</v>
      </c>
      <c r="C19" s="5" t="n">
        <v>9385973</v>
      </c>
    </row>
    <row r="20" spans="1:3">
      <c r="A20" s="3" t="s">
        <v>46</v>
      </c>
    </row>
    <row r="21" spans="1:3">
      <c r="A21" s="4" t="s">
        <v>47</v>
      </c>
      <c r="B21" s="5" t="n">
        <v>83058255</v>
      </c>
      <c r="C21" s="5" t="n">
        <v>35859181</v>
      </c>
    </row>
    <row r="22" spans="1:3">
      <c r="A22" s="4" t="s">
        <v>48</v>
      </c>
      <c r="B22" s="5" t="n">
        <v>7396376</v>
      </c>
      <c r="C22" s="5" t="n">
        <v>6424470</v>
      </c>
    </row>
    <row r="23" spans="1:3">
      <c r="A23" s="4" t="s">
        <v>49</v>
      </c>
      <c r="B23" s="5" t="n">
        <v>-31285237</v>
      </c>
      <c r="C23" s="5" t="n">
        <v>-27028010</v>
      </c>
    </row>
    <row r="24" spans="1:3">
      <c r="A24" s="4" t="s">
        <v>50</v>
      </c>
      <c r="B24" s="5" t="n">
        <v>59169394</v>
      </c>
      <c r="C24" s="5" t="n">
        <v>15255641</v>
      </c>
    </row>
    <row r="25" spans="1:3">
      <c r="A25" s="4" t="s">
        <v>51</v>
      </c>
      <c r="B25" s="6" t="n">
        <v>63724052</v>
      </c>
      <c r="C25" s="6" t="n">
        <v>24641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7</v>
      </c>
    </row>
    <row r="3" spans="1:2">
      <c r="A3" s="3" t="s">
        <v>131</v>
      </c>
    </row>
    <row r="4" spans="1:2">
      <c r="A4" s="4" t="s">
        <v>170</v>
      </c>
      <c r="B4" s="4" t="s">
        <v>171</v>
      </c>
    </row>
    <row r="5" spans="1:2">
      <c r="A5" s="4" t="s">
        <v>172</v>
      </c>
      <c r="B5" s="4" t="s">
        <v>173</v>
      </c>
    </row>
    <row r="6" spans="1:2">
      <c r="A6" s="4" t="s">
        <v>174</v>
      </c>
      <c r="B6" s="4" t="s">
        <v>175</v>
      </c>
    </row>
    <row r="7" spans="1:2">
      <c r="A7" s="4" t="s">
        <v>176</v>
      </c>
      <c r="B7" s="4" t="s">
        <v>177</v>
      </c>
    </row>
    <row r="8" spans="1:2">
      <c r="A8" s="4" t="s">
        <v>34</v>
      </c>
      <c r="B8" s="4" t="s">
        <v>178</v>
      </c>
    </row>
    <row r="9" spans="1:2">
      <c r="A9" s="4" t="s">
        <v>179</v>
      </c>
      <c r="B9" s="4" t="s">
        <v>180</v>
      </c>
    </row>
    <row r="10" spans="1:2">
      <c r="A10" s="4" t="s">
        <v>181</v>
      </c>
      <c r="B10" s="4" t="s">
        <v>182</v>
      </c>
    </row>
    <row r="11" spans="1:2">
      <c r="A11" s="4" t="s">
        <v>47</v>
      </c>
      <c r="B11" s="4" t="s">
        <v>183</v>
      </c>
    </row>
    <row r="12" spans="1:2">
      <c r="A12" s="4" t="s">
        <v>184</v>
      </c>
      <c r="B12" s="4" t="s">
        <v>185</v>
      </c>
    </row>
    <row r="13" spans="1:2">
      <c r="A13" s="4" t="s">
        <v>186</v>
      </c>
      <c r="B13" s="4" t="s">
        <v>187</v>
      </c>
    </row>
    <row r="14" spans="1:2">
      <c r="A14" s="4" t="s">
        <v>59</v>
      </c>
      <c r="B14" s="4" t="s">
        <v>188</v>
      </c>
    </row>
    <row r="15" spans="1:2">
      <c r="A15" s="4" t="s">
        <v>189</v>
      </c>
      <c r="B15" s="4" t="s">
        <v>190</v>
      </c>
    </row>
    <row r="16" spans="1:2">
      <c r="A16" s="4" t="s">
        <v>191</v>
      </c>
      <c r="B16" s="4" t="s">
        <v>192</v>
      </c>
    </row>
    <row r="17" spans="1:2">
      <c r="A17" s="4" t="s">
        <v>193</v>
      </c>
      <c r="B17"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5</v>
      </c>
      <c r="B1" s="2" t="s">
        <v>1</v>
      </c>
    </row>
    <row r="2" spans="1:2">
      <c r="B2" s="2" t="s">
        <v>27</v>
      </c>
    </row>
    <row r="3" spans="1:2">
      <c r="A3" s="3" t="s">
        <v>134</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7</v>
      </c>
    </row>
    <row r="3" spans="1:2">
      <c r="A3" s="3" t="s">
        <v>199</v>
      </c>
    </row>
    <row r="4" spans="1:2">
      <c r="A4" s="4" t="s">
        <v>200</v>
      </c>
      <c r="B4" s="4" t="s">
        <v>201</v>
      </c>
    </row>
    <row r="5" spans="1:2">
      <c r="A5" s="4" t="s">
        <v>202</v>
      </c>
    </row>
    <row r="6" spans="1:2">
      <c r="A6" s="3" t="s">
        <v>199</v>
      </c>
    </row>
    <row r="7" spans="1:2">
      <c r="A7" s="4" t="s">
        <v>203</v>
      </c>
      <c r="B7" s="4" t="s">
        <v>204</v>
      </c>
    </row>
    <row r="8" spans="1:2">
      <c r="A8" s="4" t="s">
        <v>205</v>
      </c>
    </row>
    <row r="9" spans="1:2">
      <c r="A9" s="3" t="s">
        <v>199</v>
      </c>
    </row>
    <row r="10" spans="1:2">
      <c r="A10" s="4" t="s">
        <v>203</v>
      </c>
      <c r="B10"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7</v>
      </c>
    </row>
    <row r="3" spans="1:2">
      <c r="A3" s="3" t="s">
        <v>14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7</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7</v>
      </c>
    </row>
    <row r="3" spans="1:2">
      <c r="A3" s="3" t="s">
        <v>14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7</v>
      </c>
    </row>
    <row r="3" spans="1:2">
      <c r="A3" s="3" t="s">
        <v>14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7</v>
      </c>
    </row>
    <row r="3" spans="1:2">
      <c r="A3" s="3" t="s">
        <v>152</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7</v>
      </c>
    </row>
    <row r="3" spans="1:2">
      <c r="A3" s="3" t="s">
        <v>155</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7</v>
      </c>
    </row>
    <row r="3" spans="1:2">
      <c r="A3" s="3" t="s">
        <v>16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6"/>
    <col customWidth="1" max="3" min="3" width="13"/>
  </cols>
  <sheetData>
    <row r="1" spans="1:3">
      <c r="A1" s="1" t="s">
        <v>52</v>
      </c>
      <c r="B1" s="2" t="s">
        <v>1</v>
      </c>
    </row>
    <row r="2" spans="1:3">
      <c r="B2" s="2" t="s">
        <v>27</v>
      </c>
      <c r="C2" s="2" t="s">
        <v>28</v>
      </c>
    </row>
    <row r="3" spans="1:3">
      <c r="A3" s="3" t="s">
        <v>53</v>
      </c>
    </row>
    <row r="4" spans="1:3">
      <c r="A4" s="4" t="s">
        <v>54</v>
      </c>
      <c r="B4" s="6" t="n">
        <v>7852661</v>
      </c>
      <c r="C4" s="6" t="n">
        <v>7368331</v>
      </c>
    </row>
    <row r="5" spans="1:3">
      <c r="A5" s="4" t="s">
        <v>55</v>
      </c>
      <c r="B5" s="5" t="n">
        <v>-2998947</v>
      </c>
      <c r="C5" s="5" t="n">
        <v>-2932761</v>
      </c>
    </row>
    <row r="6" spans="1:3">
      <c r="A6" s="4" t="s">
        <v>56</v>
      </c>
      <c r="B6" s="5" t="n">
        <v>-2415942</v>
      </c>
      <c r="C6" s="5" t="n">
        <v>-3689838</v>
      </c>
    </row>
    <row r="7" spans="1:3">
      <c r="A7" s="4" t="s">
        <v>57</v>
      </c>
      <c r="B7" s="5" t="n">
        <v>2437772</v>
      </c>
      <c r="C7" s="5" t="n">
        <v>745732</v>
      </c>
    </row>
    <row r="8" spans="1:3">
      <c r="A8" s="4" t="s">
        <v>58</v>
      </c>
      <c r="B8" s="5" t="n">
        <v>-2802556</v>
      </c>
      <c r="C8" s="5" t="n">
        <v>-1751345</v>
      </c>
    </row>
    <row r="9" spans="1:3">
      <c r="A9" s="4" t="s">
        <v>59</v>
      </c>
      <c r="B9" s="5" t="n">
        <v>-1084471</v>
      </c>
      <c r="C9" s="5" t="n">
        <v>-832746</v>
      </c>
    </row>
    <row r="10" spans="1:3">
      <c r="A10" s="4" t="s">
        <v>60</v>
      </c>
      <c r="B10" s="5" t="n">
        <v>-1449255</v>
      </c>
      <c r="C10" s="5" t="n">
        <v>-1838359</v>
      </c>
    </row>
    <row r="11" spans="1:3">
      <c r="A11" s="4" t="s">
        <v>61</v>
      </c>
      <c r="B11" s="5" t="n">
        <v>92843</v>
      </c>
      <c r="C11" s="5" t="n">
        <v>168778</v>
      </c>
    </row>
    <row r="12" spans="1:3">
      <c r="A12" s="4" t="s">
        <v>62</v>
      </c>
      <c r="B12" s="5" t="n">
        <v>-489458</v>
      </c>
      <c r="C12" s="5" t="n">
        <v>-356798</v>
      </c>
    </row>
    <row r="13" spans="1:3">
      <c r="A13" s="4" t="s">
        <v>63</v>
      </c>
      <c r="B13" s="5" t="n">
        <v>-46396</v>
      </c>
      <c r="C13" s="5" t="n">
        <v>-3776</v>
      </c>
    </row>
    <row r="14" spans="1:3">
      <c r="A14" s="4" t="s">
        <v>64</v>
      </c>
      <c r="B14" s="5" t="n">
        <v>-194792</v>
      </c>
      <c r="C14" s="5" t="n">
        <v>-334287</v>
      </c>
    </row>
    <row r="15" spans="1:3">
      <c r="A15" s="4" t="s">
        <v>65</v>
      </c>
      <c r="B15" s="5" t="n">
        <v>-2087058</v>
      </c>
      <c r="C15" s="5" t="n">
        <v>-2364442</v>
      </c>
    </row>
    <row r="16" spans="1:3">
      <c r="A16" s="4" t="s">
        <v>66</v>
      </c>
      <c r="B16" s="5" t="n">
        <v>-408524</v>
      </c>
      <c r="C16" s="5" t="n">
        <v>0</v>
      </c>
    </row>
    <row r="17" spans="1:3">
      <c r="A17" s="4" t="s">
        <v>67</v>
      </c>
      <c r="B17" s="5" t="n">
        <v>52093</v>
      </c>
      <c r="C17" s="5" t="n">
        <v>-197314</v>
      </c>
    </row>
    <row r="18" spans="1:3">
      <c r="A18" s="4" t="s">
        <v>68</v>
      </c>
      <c r="B18" s="5" t="n">
        <v>-2443489</v>
      </c>
      <c r="C18" s="5" t="n">
        <v>-2561756</v>
      </c>
    </row>
    <row r="19" spans="1:3">
      <c r="A19" s="3" t="s">
        <v>69</v>
      </c>
    </row>
    <row r="20" spans="1:3">
      <c r="A20" s="4" t="s">
        <v>70</v>
      </c>
      <c r="B20" s="5" t="n">
        <v>262819</v>
      </c>
      <c r="C20" s="5" t="n">
        <v>269681</v>
      </c>
    </row>
    <row r="21" spans="1:3">
      <c r="A21" s="4" t="s">
        <v>71</v>
      </c>
      <c r="B21" s="5" t="n">
        <v>262819</v>
      </c>
      <c r="C21" s="5" t="n">
        <v>269681</v>
      </c>
    </row>
    <row r="22" spans="1:3">
      <c r="A22" s="4" t="s">
        <v>72</v>
      </c>
      <c r="B22" s="6" t="n">
        <v>-2180670</v>
      </c>
      <c r="C22" s="6" t="n">
        <v>-2292075</v>
      </c>
    </row>
    <row r="23" spans="1:3">
      <c r="A23" s="4" t="s">
        <v>73</v>
      </c>
      <c r="B23" s="7" t="n">
        <v>-0.02</v>
      </c>
      <c r="C23" s="7" t="n">
        <v>-0.04</v>
      </c>
    </row>
    <row r="24" spans="1:3">
      <c r="A24" s="4" t="s">
        <v>74</v>
      </c>
      <c r="B24" s="5" t="n">
        <v>102819543</v>
      </c>
      <c r="C24" s="5" t="n">
        <v>712898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3"/>
    <col customWidth="1" max="3" min="3" width="13"/>
  </cols>
  <sheetData>
    <row r="1" spans="1:3">
      <c r="A1" s="1" t="s">
        <v>245</v>
      </c>
      <c r="B1" s="2" t="s">
        <v>27</v>
      </c>
      <c r="C1" s="2" t="s">
        <v>28</v>
      </c>
    </row>
    <row r="2" spans="1:3">
      <c r="A2" s="3" t="s">
        <v>128</v>
      </c>
    </row>
    <row r="3" spans="1:3">
      <c r="A3" s="4" t="s">
        <v>246</v>
      </c>
      <c r="B3" s="6" t="n">
        <v>31285237</v>
      </c>
      <c r="C3" s="6" t="n">
        <v>270280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S140"/>
  <sheetViews>
    <sheetView workbookViewId="0">
      <selection activeCell="A1" sqref="A1"/>
    </sheetView>
  </sheetViews>
  <sheetFormatPr baseColWidth="8" defaultRowHeight="15" outlineLevelCol="0"/>
  <cols>
    <col customWidth="1" max="1" min="1" width="79"/>
    <col customWidth="1" max="2" min="2" width="37"/>
    <col customWidth="1" max="3" min="3" width="27"/>
    <col customWidth="1" max="4" min="4" width="37"/>
    <col customWidth="1" max="5" min="5" width="27"/>
    <col customWidth="1" max="6" min="6" width="21"/>
    <col customWidth="1" max="7" min="7" width="21"/>
    <col customWidth="1" max="8" min="8" width="21"/>
    <col customWidth="1" max="9" min="9" width="37"/>
    <col customWidth="1" max="10" min="10" width="27"/>
    <col customWidth="1" max="11" min="11" width="62"/>
    <col customWidth="1" max="12" min="12" width="80"/>
    <col customWidth="1" max="13" min="13" width="37"/>
    <col customWidth="1" max="14" min="14" width="30"/>
    <col customWidth="1" max="15" min="15" width="22"/>
    <col customWidth="1" max="16" min="16" width="20"/>
    <col customWidth="1" max="17" min="17" width="25"/>
    <col customWidth="1" max="18" min="18" width="25"/>
    <col customWidth="1" max="19" min="19" width="21"/>
  </cols>
  <sheetData>
    <row r="1" spans="1:19">
      <c r="A1" s="1" t="s">
        <v>247</v>
      </c>
      <c r="B1" s="2" t="s">
        <v>248</v>
      </c>
      <c r="O1" s="2" t="s">
        <v>249</v>
      </c>
      <c r="P1" s="2" t="s">
        <v>1</v>
      </c>
    </row>
    <row r="2" spans="1:19">
      <c r="B2" s="2" t="s">
        <v>250</v>
      </c>
      <c r="C2" s="2" t="s">
        <v>251</v>
      </c>
      <c r="D2" s="2" t="s">
        <v>252</v>
      </c>
      <c r="E2" s="2" t="s">
        <v>253</v>
      </c>
      <c r="F2" s="2" t="s">
        <v>254</v>
      </c>
      <c r="G2" s="2" t="s">
        <v>255</v>
      </c>
      <c r="H2" s="2" t="s">
        <v>256</v>
      </c>
      <c r="I2" s="2" t="s">
        <v>257</v>
      </c>
      <c r="J2" s="2" t="s">
        <v>258</v>
      </c>
      <c r="K2" s="2" t="s">
        <v>259</v>
      </c>
      <c r="L2" s="2" t="s">
        <v>260</v>
      </c>
      <c r="M2" s="2" t="s">
        <v>261</v>
      </c>
      <c r="N2" s="2" t="s">
        <v>262</v>
      </c>
      <c r="O2" s="2" t="s">
        <v>263</v>
      </c>
      <c r="P2" s="2" t="s">
        <v>264</v>
      </c>
      <c r="Q2" s="2" t="s">
        <v>265</v>
      </c>
      <c r="R2" s="2" t="s">
        <v>266</v>
      </c>
      <c r="S2" s="2" t="s">
        <v>267</v>
      </c>
    </row>
    <row r="3" spans="1:19">
      <c r="A3" s="3" t="s">
        <v>199</v>
      </c>
    </row>
    <row r="4" spans="1:19">
      <c r="A4" s="4" t="s">
        <v>120</v>
      </c>
      <c r="P4" s="6" t="n">
        <v>27865781</v>
      </c>
    </row>
    <row r="5" spans="1:19">
      <c r="A5" s="4" t="s">
        <v>268</v>
      </c>
      <c r="P5" s="5" t="n">
        <v>13458638</v>
      </c>
      <c r="Q5" s="6" t="n">
        <v>869244</v>
      </c>
    </row>
    <row r="6" spans="1:19">
      <c r="A6" s="4" t="s">
        <v>85</v>
      </c>
      <c r="P6" s="5" t="n">
        <v>105273</v>
      </c>
      <c r="Q6" s="5" t="n">
        <v>240296</v>
      </c>
    </row>
    <row r="7" spans="1:19">
      <c r="A7" s="4" t="s">
        <v>269</v>
      </c>
    </row>
    <row r="8" spans="1:19">
      <c r="A8" s="3" t="s">
        <v>199</v>
      </c>
    </row>
    <row r="9" spans="1:19">
      <c r="A9" s="4" t="s">
        <v>270</v>
      </c>
      <c r="B9" s="5" t="n">
        <v>8219009</v>
      </c>
      <c r="C9" s="5" t="n">
        <v>8219009</v>
      </c>
    </row>
    <row r="10" spans="1:19">
      <c r="A10" s="4" t="s">
        <v>268</v>
      </c>
      <c r="C10" s="6" t="n">
        <v>8240000</v>
      </c>
    </row>
    <row r="11" spans="1:19">
      <c r="A11" s="4" t="s">
        <v>271</v>
      </c>
      <c r="B11" s="7" t="n">
        <v>1.16</v>
      </c>
    </row>
    <row r="12" spans="1:19">
      <c r="A12" s="4" t="s">
        <v>272</v>
      </c>
      <c r="B12" s="6" t="n">
        <v>9960221</v>
      </c>
      <c r="P12" s="5" t="n">
        <v>9960221</v>
      </c>
    </row>
    <row r="13" spans="1:19">
      <c r="A13" s="4" t="s">
        <v>273</v>
      </c>
      <c r="B13" s="6" t="n">
        <v>426171</v>
      </c>
    </row>
    <row r="14" spans="1:19">
      <c r="A14" s="4" t="s">
        <v>274</v>
      </c>
    </row>
    <row r="15" spans="1:19">
      <c r="A15" s="3" t="s">
        <v>199</v>
      </c>
    </row>
    <row r="16" spans="1:19">
      <c r="A16" s="4" t="s">
        <v>275</v>
      </c>
      <c r="B16" s="4" t="s">
        <v>276</v>
      </c>
      <c r="C16" s="4" t="s">
        <v>276</v>
      </c>
    </row>
    <row r="17" spans="1:19">
      <c r="A17" s="4" t="s">
        <v>277</v>
      </c>
    </row>
    <row r="18" spans="1:19">
      <c r="A18" s="3" t="s">
        <v>199</v>
      </c>
    </row>
    <row r="19" spans="1:19">
      <c r="A19" s="4" t="s">
        <v>275</v>
      </c>
      <c r="B19" s="4" t="s">
        <v>278</v>
      </c>
      <c r="C19" s="4" t="s">
        <v>278</v>
      </c>
    </row>
    <row r="20" spans="1:19">
      <c r="A20" s="4" t="s">
        <v>279</v>
      </c>
      <c r="C20" s="6" t="n">
        <v>4000000</v>
      </c>
    </row>
    <row r="21" spans="1:19">
      <c r="A21" s="4" t="s">
        <v>280</v>
      </c>
      <c r="B21" s="4" t="s">
        <v>281</v>
      </c>
      <c r="C21" s="4" t="s">
        <v>281</v>
      </c>
    </row>
    <row r="22" spans="1:19">
      <c r="A22" s="4" t="s">
        <v>282</v>
      </c>
      <c r="C22" s="6" t="n">
        <v>5000000</v>
      </c>
    </row>
    <row r="23" spans="1:19">
      <c r="A23" s="4" t="s">
        <v>283</v>
      </c>
    </row>
    <row r="24" spans="1:19">
      <c r="A24" s="3" t="s">
        <v>199</v>
      </c>
    </row>
    <row r="25" spans="1:19">
      <c r="A25" s="4" t="s">
        <v>275</v>
      </c>
      <c r="B25" s="4" t="s">
        <v>281</v>
      </c>
      <c r="C25" s="4" t="s">
        <v>281</v>
      </c>
    </row>
    <row r="26" spans="1:19">
      <c r="A26" s="4" t="s">
        <v>284</v>
      </c>
      <c r="C26" s="6" t="n">
        <v>1000000</v>
      </c>
    </row>
    <row r="27" spans="1:19">
      <c r="A27" s="4" t="s">
        <v>285</v>
      </c>
      <c r="C27" s="5" t="n">
        <v>400000</v>
      </c>
    </row>
    <row r="28" spans="1:19">
      <c r="A28" s="4" t="s">
        <v>286</v>
      </c>
      <c r="C28" s="6" t="n">
        <v>600000</v>
      </c>
    </row>
    <row r="29" spans="1:19">
      <c r="A29" s="4" t="s">
        <v>287</v>
      </c>
      <c r="B29" s="4" t="s">
        <v>288</v>
      </c>
      <c r="C29" s="4" t="s">
        <v>288</v>
      </c>
    </row>
    <row r="30" spans="1:19">
      <c r="A30" s="4" t="s">
        <v>289</v>
      </c>
    </row>
    <row r="31" spans="1:19">
      <c r="A31" s="3" t="s">
        <v>199</v>
      </c>
    </row>
    <row r="32" spans="1:19">
      <c r="A32" s="4" t="s">
        <v>275</v>
      </c>
      <c r="D32" s="4" t="s">
        <v>281</v>
      </c>
      <c r="E32" s="4" t="s">
        <v>281</v>
      </c>
    </row>
    <row r="33" spans="1:19">
      <c r="A33" s="4" t="s">
        <v>120</v>
      </c>
      <c r="E33" s="6" t="n">
        <v>4000000</v>
      </c>
    </row>
    <row r="34" spans="1:19">
      <c r="A34" s="4" t="s">
        <v>270</v>
      </c>
      <c r="D34" s="5" t="n">
        <v>2619000</v>
      </c>
      <c r="E34" s="5" t="n">
        <v>2619000</v>
      </c>
    </row>
    <row r="35" spans="1:19">
      <c r="A35" s="4" t="s">
        <v>290</v>
      </c>
      <c r="D35" s="6" t="n">
        <v>2920720</v>
      </c>
      <c r="E35" s="6" t="n">
        <v>2200000</v>
      </c>
    </row>
    <row r="36" spans="1:19">
      <c r="A36" s="4" t="s">
        <v>271</v>
      </c>
      <c r="D36" s="7" t="n">
        <v>1.04</v>
      </c>
    </row>
    <row r="37" spans="1:19">
      <c r="A37" s="4" t="s">
        <v>272</v>
      </c>
      <c r="P37" s="5" t="n">
        <v>5691629</v>
      </c>
    </row>
    <row r="38" spans="1:19">
      <c r="A38" s="4" t="s">
        <v>273</v>
      </c>
      <c r="D38" s="6" t="n">
        <v>53309</v>
      </c>
    </row>
    <row r="39" spans="1:19">
      <c r="A39" s="4" t="s">
        <v>291</v>
      </c>
    </row>
    <row r="40" spans="1:19">
      <c r="A40" s="3" t="s">
        <v>199</v>
      </c>
    </row>
    <row r="41" spans="1:19">
      <c r="A41" s="4" t="s">
        <v>275</v>
      </c>
      <c r="F41" s="4" t="s">
        <v>281</v>
      </c>
    </row>
    <row r="42" spans="1:19">
      <c r="A42" s="4" t="s">
        <v>120</v>
      </c>
      <c r="F42" s="6" t="n">
        <v>315000</v>
      </c>
    </row>
    <row r="43" spans="1:19">
      <c r="A43" s="4" t="s">
        <v>273</v>
      </c>
      <c r="F43" s="6" t="n">
        <v>24246</v>
      </c>
    </row>
    <row r="44" spans="1:19">
      <c r="A44" s="4" t="s">
        <v>292</v>
      </c>
    </row>
    <row r="45" spans="1:19">
      <c r="A45" s="3" t="s">
        <v>199</v>
      </c>
    </row>
    <row r="46" spans="1:19">
      <c r="A46" s="4" t="s">
        <v>275</v>
      </c>
      <c r="G46" s="4" t="s">
        <v>276</v>
      </c>
      <c r="H46" s="4" t="s">
        <v>276</v>
      </c>
    </row>
    <row r="47" spans="1:19">
      <c r="A47" s="4" t="s">
        <v>290</v>
      </c>
      <c r="G47" s="6" t="n">
        <v>2014065</v>
      </c>
      <c r="H47" s="6" t="n">
        <v>1500000</v>
      </c>
    </row>
    <row r="48" spans="1:19">
      <c r="A48" s="4" t="s">
        <v>273</v>
      </c>
      <c r="G48" s="6" t="n">
        <v>79153</v>
      </c>
    </row>
    <row r="49" spans="1:19">
      <c r="A49" s="4" t="s">
        <v>293</v>
      </c>
    </row>
    <row r="50" spans="1:19">
      <c r="A50" s="3" t="s">
        <v>199</v>
      </c>
    </row>
    <row r="51" spans="1:19">
      <c r="A51" s="4" t="s">
        <v>294</v>
      </c>
      <c r="G51" s="4" t="s">
        <v>295</v>
      </c>
      <c r="H51" s="4" t="s">
        <v>295</v>
      </c>
    </row>
    <row r="52" spans="1:19">
      <c r="A52" s="4" t="s">
        <v>296</v>
      </c>
    </row>
    <row r="53" spans="1:19">
      <c r="A53" s="3" t="s">
        <v>199</v>
      </c>
    </row>
    <row r="54" spans="1:19">
      <c r="A54" s="4" t="s">
        <v>275</v>
      </c>
      <c r="I54" s="4" t="s">
        <v>278</v>
      </c>
      <c r="J54" s="4" t="s">
        <v>278</v>
      </c>
    </row>
    <row r="55" spans="1:19">
      <c r="A55" s="4" t="s">
        <v>270</v>
      </c>
      <c r="I55" s="5" t="n">
        <v>10123077</v>
      </c>
      <c r="J55" s="5" t="n">
        <v>10123077</v>
      </c>
    </row>
    <row r="56" spans="1:19">
      <c r="A56" s="4" t="s">
        <v>268</v>
      </c>
      <c r="I56" s="6" t="n">
        <v>15108224</v>
      </c>
      <c r="J56" s="6" t="n">
        <v>12000000</v>
      </c>
    </row>
    <row r="57" spans="1:19">
      <c r="A57" s="4" t="s">
        <v>290</v>
      </c>
      <c r="I57" s="6" t="n">
        <v>7863540</v>
      </c>
      <c r="J57" s="6" t="n">
        <v>6000000</v>
      </c>
    </row>
    <row r="58" spans="1:19">
      <c r="A58" s="4" t="s">
        <v>297</v>
      </c>
      <c r="I58" s="4" t="s">
        <v>281</v>
      </c>
      <c r="J58" s="4" t="s">
        <v>281</v>
      </c>
    </row>
    <row r="59" spans="1:19">
      <c r="A59" s="4" t="s">
        <v>279</v>
      </c>
      <c r="J59" s="6" t="n">
        <v>7500000</v>
      </c>
    </row>
    <row r="60" spans="1:19">
      <c r="A60" s="4" t="s">
        <v>271</v>
      </c>
      <c r="I60" s="7" t="n">
        <v>0.71</v>
      </c>
    </row>
    <row r="61" spans="1:19">
      <c r="A61" s="4" t="s">
        <v>273</v>
      </c>
      <c r="I61" s="6" t="n">
        <v>63240</v>
      </c>
    </row>
    <row r="62" spans="1:19">
      <c r="A62" s="4" t="s">
        <v>298</v>
      </c>
    </row>
    <row r="63" spans="1:19">
      <c r="A63" s="3" t="s">
        <v>199</v>
      </c>
    </row>
    <row r="64" spans="1:19">
      <c r="A64" s="4" t="s">
        <v>270</v>
      </c>
      <c r="K64" s="5" t="n">
        <v>9659926</v>
      </c>
    </row>
    <row r="65" spans="1:19">
      <c r="A65" s="4" t="s">
        <v>299</v>
      </c>
      <c r="K65" s="8" t="n">
        <v>0.1667</v>
      </c>
    </row>
    <row r="66" spans="1:19">
      <c r="A66" s="4" t="s">
        <v>271</v>
      </c>
      <c r="K66" s="7" t="n">
        <v>0.79</v>
      </c>
    </row>
    <row r="67" spans="1:19">
      <c r="A67" s="4" t="s">
        <v>272</v>
      </c>
      <c r="P67" s="6" t="n">
        <v>8217300</v>
      </c>
    </row>
    <row r="68" spans="1:19">
      <c r="A68" s="4" t="s">
        <v>300</v>
      </c>
      <c r="K68" s="5" t="n">
        <v>2616831</v>
      </c>
    </row>
    <row r="69" spans="1:19">
      <c r="A69" s="4" t="s">
        <v>301</v>
      </c>
      <c r="K69" s="7" t="n">
        <v>0.6</v>
      </c>
    </row>
    <row r="70" spans="1:19">
      <c r="A70" s="4" t="s">
        <v>302</v>
      </c>
      <c r="K70" s="6" t="n">
        <v>801345</v>
      </c>
    </row>
    <row r="71" spans="1:19">
      <c r="A71" s="4" t="s">
        <v>303</v>
      </c>
      <c r="K71" s="7" t="n">
        <v>0.31</v>
      </c>
    </row>
    <row r="72" spans="1:19">
      <c r="A72" s="4" t="s">
        <v>304</v>
      </c>
      <c r="K72" s="4" t="s">
        <v>305</v>
      </c>
    </row>
    <row r="73" spans="1:19">
      <c r="A73" s="4" t="s">
        <v>306</v>
      </c>
      <c r="K73" s="4" t="s">
        <v>305</v>
      </c>
    </row>
    <row r="74" spans="1:19">
      <c r="A74" s="4" t="s">
        <v>307</v>
      </c>
      <c r="K74" s="4" t="s">
        <v>308</v>
      </c>
    </row>
    <row r="75" spans="1:19">
      <c r="A75" s="4" t="s">
        <v>309</v>
      </c>
      <c r="K75" s="9" t="n">
        <v>1.1</v>
      </c>
    </row>
    <row r="76" spans="1:19">
      <c r="A76" s="4" t="s">
        <v>310</v>
      </c>
      <c r="K76" s="4" t="s">
        <v>311</v>
      </c>
    </row>
    <row r="77" spans="1:19">
      <c r="A77" s="4" t="s">
        <v>312</v>
      </c>
    </row>
    <row r="78" spans="1:19">
      <c r="A78" s="3" t="s">
        <v>199</v>
      </c>
    </row>
    <row r="79" spans="1:19">
      <c r="A79" s="4" t="s">
        <v>275</v>
      </c>
      <c r="K79" s="4" t="s">
        <v>278</v>
      </c>
    </row>
    <row r="80" spans="1:19">
      <c r="A80" s="4" t="s">
        <v>313</v>
      </c>
    </row>
    <row r="81" spans="1:19">
      <c r="A81" s="3" t="s">
        <v>199</v>
      </c>
    </row>
    <row r="82" spans="1:19">
      <c r="A82" s="4" t="s">
        <v>275</v>
      </c>
      <c r="K82" s="4" t="s">
        <v>276</v>
      </c>
    </row>
    <row r="83" spans="1:19">
      <c r="A83" s="4" t="s">
        <v>314</v>
      </c>
    </row>
    <row r="84" spans="1:19">
      <c r="A84" s="3" t="s">
        <v>199</v>
      </c>
    </row>
    <row r="85" spans="1:19">
      <c r="A85" s="4" t="s">
        <v>275</v>
      </c>
      <c r="K85" s="4" t="s">
        <v>278</v>
      </c>
    </row>
    <row r="86" spans="1:19">
      <c r="A86" s="4" t="s">
        <v>315</v>
      </c>
      <c r="K86" s="5" t="n">
        <v>151000</v>
      </c>
    </row>
    <row r="87" spans="1:19">
      <c r="A87" s="4" t="s">
        <v>316</v>
      </c>
      <c r="K87" s="5" t="n">
        <v>7150000</v>
      </c>
    </row>
    <row r="88" spans="1:19">
      <c r="A88" s="4" t="s">
        <v>317</v>
      </c>
      <c r="K88" s="10" t="n">
        <v>0.66</v>
      </c>
    </row>
    <row r="89" spans="1:19">
      <c r="A89" s="4" t="s">
        <v>318</v>
      </c>
      <c r="K89" s="6" t="n">
        <v>150000</v>
      </c>
    </row>
    <row r="90" spans="1:19">
      <c r="A90" s="4" t="s">
        <v>319</v>
      </c>
    </row>
    <row r="91" spans="1:19">
      <c r="A91" s="3" t="s">
        <v>199</v>
      </c>
    </row>
    <row r="92" spans="1:19">
      <c r="A92" s="4" t="s">
        <v>272</v>
      </c>
      <c r="Q92" s="6" t="n">
        <v>261753</v>
      </c>
    </row>
    <row r="93" spans="1:19">
      <c r="A93" s="4" t="s">
        <v>320</v>
      </c>
    </row>
    <row r="94" spans="1:19">
      <c r="A94" s="3" t="s">
        <v>199</v>
      </c>
    </row>
    <row r="95" spans="1:19">
      <c r="A95" s="4" t="s">
        <v>275</v>
      </c>
      <c r="Q95" s="4" t="s">
        <v>278</v>
      </c>
      <c r="R95" s="4" t="s">
        <v>278</v>
      </c>
    </row>
    <row r="96" spans="1:19">
      <c r="A96" s="4" t="s">
        <v>268</v>
      </c>
      <c r="Q96" s="6" t="n">
        <v>250000</v>
      </c>
    </row>
    <row r="97" spans="1:19">
      <c r="A97" s="4" t="s">
        <v>321</v>
      </c>
      <c r="Q97" s="5" t="n">
        <v>210000</v>
      </c>
      <c r="R97" s="5" t="n">
        <v>210000</v>
      </c>
    </row>
    <row r="98" spans="1:19">
      <c r="A98" s="4" t="s">
        <v>297</v>
      </c>
      <c r="Q98" s="4" t="s">
        <v>281</v>
      </c>
      <c r="R98" s="4" t="s">
        <v>281</v>
      </c>
    </row>
    <row r="99" spans="1:19">
      <c r="A99" s="4" t="s">
        <v>279</v>
      </c>
      <c r="R99" s="6" t="n">
        <v>7500000</v>
      </c>
    </row>
    <row r="100" spans="1:19">
      <c r="A100" s="4" t="s">
        <v>273</v>
      </c>
      <c r="Q100" s="6" t="n">
        <v>12572</v>
      </c>
    </row>
    <row r="101" spans="1:19">
      <c r="A101" s="4" t="s">
        <v>205</v>
      </c>
    </row>
    <row r="102" spans="1:19">
      <c r="A102" s="3" t="s">
        <v>199</v>
      </c>
    </row>
    <row r="103" spans="1:19">
      <c r="A103" s="4" t="s">
        <v>120</v>
      </c>
      <c r="L103" s="6" t="n">
        <v>7855161</v>
      </c>
    </row>
    <row r="104" spans="1:19">
      <c r="A104" s="4" t="s">
        <v>270</v>
      </c>
      <c r="L104" s="5" t="n">
        <v>14546597</v>
      </c>
    </row>
    <row r="105" spans="1:19">
      <c r="A105" s="4" t="s">
        <v>322</v>
      </c>
      <c r="L105" s="5" t="n">
        <v>3</v>
      </c>
    </row>
    <row r="106" spans="1:19">
      <c r="A106" s="4" t="s">
        <v>323</v>
      </c>
      <c r="L106" s="5" t="n">
        <v>1</v>
      </c>
    </row>
    <row r="107" spans="1:19">
      <c r="A107" s="4" t="s">
        <v>271</v>
      </c>
      <c r="L107" s="7" t="n">
        <v>0.54</v>
      </c>
    </row>
    <row r="108" spans="1:19">
      <c r="A108" s="4" t="s">
        <v>324</v>
      </c>
      <c r="L108" s="6" t="n">
        <v>8332041</v>
      </c>
      <c r="S108" s="6" t="n">
        <v>6677476</v>
      </c>
    </row>
    <row r="109" spans="1:19">
      <c r="A109" s="4" t="s">
        <v>272</v>
      </c>
      <c r="Q109" s="5" t="n">
        <v>15965335</v>
      </c>
    </row>
    <row r="110" spans="1:19">
      <c r="A110" s="4" t="s">
        <v>325</v>
      </c>
      <c r="L110" s="5" t="n">
        <v>1</v>
      </c>
      <c r="O110" s="10" t="n">
        <v>1.35</v>
      </c>
    </row>
    <row r="111" spans="1:19">
      <c r="A111" s="4" t="s">
        <v>326</v>
      </c>
      <c r="L111" s="4" t="s">
        <v>327</v>
      </c>
    </row>
    <row r="112" spans="1:19">
      <c r="A112" s="4" t="s">
        <v>328</v>
      </c>
      <c r="L112" s="4" t="s">
        <v>295</v>
      </c>
    </row>
    <row r="113" spans="1:19">
      <c r="A113" s="4" t="s">
        <v>329</v>
      </c>
      <c r="L113" s="5" t="n">
        <v>7</v>
      </c>
    </row>
    <row r="114" spans="1:19">
      <c r="A114" s="4" t="s">
        <v>330</v>
      </c>
      <c r="L114" s="5" t="n">
        <v>20000000</v>
      </c>
    </row>
    <row r="115" spans="1:19">
      <c r="A115" s="4" t="s">
        <v>331</v>
      </c>
    </row>
    <row r="116" spans="1:19">
      <c r="A116" s="3" t="s">
        <v>199</v>
      </c>
    </row>
    <row r="117" spans="1:19">
      <c r="A117" s="4" t="s">
        <v>332</v>
      </c>
      <c r="L117" s="4" t="s">
        <v>278</v>
      </c>
    </row>
    <row r="118" spans="1:19">
      <c r="A118" s="4" t="s">
        <v>333</v>
      </c>
    </row>
    <row r="119" spans="1:19">
      <c r="A119" s="3" t="s">
        <v>199</v>
      </c>
    </row>
    <row r="120" spans="1:19">
      <c r="A120" s="4" t="s">
        <v>332</v>
      </c>
      <c r="L120" s="4" t="s">
        <v>276</v>
      </c>
    </row>
    <row r="121" spans="1:19">
      <c r="A121" s="4" t="s">
        <v>334</v>
      </c>
    </row>
    <row r="122" spans="1:19">
      <c r="A122" s="3" t="s">
        <v>199</v>
      </c>
    </row>
    <row r="123" spans="1:19">
      <c r="A123" s="4" t="s">
        <v>332</v>
      </c>
      <c r="L123" s="4" t="s">
        <v>276</v>
      </c>
    </row>
    <row r="124" spans="1:19">
      <c r="A124" s="4" t="s">
        <v>335</v>
      </c>
    </row>
    <row r="125" spans="1:19">
      <c r="A125" s="3" t="s">
        <v>199</v>
      </c>
    </row>
    <row r="126" spans="1:19">
      <c r="A126" s="4" t="s">
        <v>275</v>
      </c>
      <c r="M126" s="4" t="s">
        <v>278</v>
      </c>
    </row>
    <row r="127" spans="1:19">
      <c r="A127" s="4" t="s">
        <v>120</v>
      </c>
      <c r="N127" s="6" t="n">
        <v>1000000</v>
      </c>
    </row>
    <row r="128" spans="1:19">
      <c r="A128" s="4" t="s">
        <v>270</v>
      </c>
      <c r="M128" s="5" t="n">
        <v>2000000</v>
      </c>
    </row>
    <row r="129" spans="1:19">
      <c r="A129" s="4" t="s">
        <v>268</v>
      </c>
      <c r="M129" s="6" t="n">
        <v>500000</v>
      </c>
    </row>
    <row r="130" spans="1:19">
      <c r="A130" s="4" t="s">
        <v>271</v>
      </c>
      <c r="N130" s="7" t="n">
        <v>0.5</v>
      </c>
    </row>
    <row r="131" spans="1:19">
      <c r="A131" s="4" t="s">
        <v>272</v>
      </c>
      <c r="Q131" s="6" t="n">
        <v>1513728</v>
      </c>
    </row>
    <row r="132" spans="1:19">
      <c r="A132" s="4" t="s">
        <v>336</v>
      </c>
      <c r="M132" s="7" t="n">
        <v>0.75</v>
      </c>
    </row>
    <row r="133" spans="1:19">
      <c r="A133" s="4" t="s">
        <v>337</v>
      </c>
      <c r="M133" s="4" t="s">
        <v>288</v>
      </c>
    </row>
    <row r="134" spans="1:19">
      <c r="A134" s="4" t="s">
        <v>273</v>
      </c>
      <c r="M134" s="6" t="n">
        <v>13728</v>
      </c>
    </row>
    <row r="135" spans="1:19">
      <c r="A135" s="4" t="s">
        <v>338</v>
      </c>
    </row>
    <row r="136" spans="1:19">
      <c r="A136" s="3" t="s">
        <v>199</v>
      </c>
    </row>
    <row r="137" spans="1:19">
      <c r="A137" s="4" t="s">
        <v>275</v>
      </c>
      <c r="M137" s="4" t="s">
        <v>281</v>
      </c>
    </row>
    <row r="138" spans="1:19">
      <c r="A138" s="4" t="s">
        <v>339</v>
      </c>
    </row>
    <row r="139" spans="1:19">
      <c r="A139" s="3" t="s">
        <v>199</v>
      </c>
    </row>
    <row r="140" spans="1:19">
      <c r="A140" s="4" t="s">
        <v>275</v>
      </c>
      <c r="M140" s="4" t="s">
        <v>281</v>
      </c>
    </row>
  </sheetData>
  <mergeCells count="3">
    <mergeCell ref="A1:A2"/>
    <mergeCell ref="B1:N1"/>
    <mergeCell ref="P1:R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6"/>
  </cols>
  <sheetData>
    <row r="1" spans="1:2">
      <c r="A1" s="1" t="s">
        <v>340</v>
      </c>
      <c r="B1" s="2" t="s">
        <v>1</v>
      </c>
    </row>
    <row r="2" spans="1:2">
      <c r="B2" s="2" t="s">
        <v>27</v>
      </c>
    </row>
    <row r="3" spans="1:2">
      <c r="A3" s="4" t="s">
        <v>341</v>
      </c>
    </row>
    <row r="4" spans="1:2">
      <c r="A4" s="3" t="s">
        <v>342</v>
      </c>
    </row>
    <row r="5" spans="1:2">
      <c r="A5" s="4" t="s">
        <v>294</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6"/>
    <col customWidth="1" max="5" min="5" width="26"/>
    <col customWidth="1" max="6" min="6" width="41"/>
    <col customWidth="1" max="7" min="7" width="26"/>
    <col customWidth="1" max="8" min="8" width="21"/>
    <col customWidth="1" max="9" min="9" width="21"/>
  </cols>
  <sheetData>
    <row r="1" spans="1:9">
      <c r="A1" s="1" t="s">
        <v>344</v>
      </c>
      <c r="B1" s="2" t="s">
        <v>248</v>
      </c>
      <c r="D1" s="2" t="s">
        <v>345</v>
      </c>
      <c r="F1" s="2" t="s">
        <v>1</v>
      </c>
    </row>
    <row r="2" spans="1:9">
      <c r="B2" s="2" t="s">
        <v>346</v>
      </c>
      <c r="C2" s="2" t="s">
        <v>347</v>
      </c>
      <c r="D2" s="2" t="s">
        <v>348</v>
      </c>
      <c r="E2" s="2" t="s">
        <v>349</v>
      </c>
      <c r="F2" s="2" t="s">
        <v>350</v>
      </c>
      <c r="G2" s="2" t="s">
        <v>351</v>
      </c>
      <c r="H2" s="2" t="s">
        <v>256</v>
      </c>
      <c r="I2" s="2" t="s">
        <v>267</v>
      </c>
    </row>
    <row r="3" spans="1:9">
      <c r="A3" s="3" t="s">
        <v>352</v>
      </c>
    </row>
    <row r="4" spans="1:9">
      <c r="A4" s="4" t="s">
        <v>353</v>
      </c>
      <c r="F4" s="6" t="n">
        <v>2554721</v>
      </c>
    </row>
    <row r="5" spans="1:9">
      <c r="A5" s="4" t="s">
        <v>354</v>
      </c>
      <c r="F5" s="5" t="n">
        <v>1944775</v>
      </c>
      <c r="G5" s="6" t="n">
        <v>188762</v>
      </c>
    </row>
    <row r="6" spans="1:9">
      <c r="A6" s="4" t="s">
        <v>122</v>
      </c>
      <c r="F6" s="6" t="n">
        <v>7199123</v>
      </c>
    </row>
    <row r="7" spans="1:9">
      <c r="A7" s="4" t="s">
        <v>355</v>
      </c>
      <c r="F7" s="5" t="n">
        <v>8032467</v>
      </c>
    </row>
    <row r="8" spans="1:9">
      <c r="A8" s="4" t="s">
        <v>356</v>
      </c>
    </row>
    <row r="9" spans="1:9">
      <c r="A9" s="3" t="s">
        <v>352</v>
      </c>
    </row>
    <row r="10" spans="1:9">
      <c r="A10" s="4" t="s">
        <v>357</v>
      </c>
      <c r="B10" s="6" t="n">
        <v>12000000</v>
      </c>
    </row>
    <row r="11" spans="1:9">
      <c r="A11" s="4" t="s">
        <v>358</v>
      </c>
      <c r="B11" s="5" t="n">
        <v>7000000</v>
      </c>
    </row>
    <row r="12" spans="1:9">
      <c r="A12" s="4" t="s">
        <v>359</v>
      </c>
      <c r="B12" s="5" t="n">
        <v>5000000</v>
      </c>
    </row>
    <row r="13" spans="1:9">
      <c r="A13" s="4" t="s">
        <v>360</v>
      </c>
      <c r="B13" s="6" t="n">
        <v>1250000</v>
      </c>
    </row>
    <row r="14" spans="1:9">
      <c r="A14" s="4" t="s">
        <v>361</v>
      </c>
      <c r="B14" s="4" t="s">
        <v>362</v>
      </c>
    </row>
    <row r="15" spans="1:9">
      <c r="A15" s="4" t="s">
        <v>363</v>
      </c>
      <c r="B15" s="4" t="s">
        <v>364</v>
      </c>
    </row>
    <row r="16" spans="1:9">
      <c r="A16" s="4" t="s">
        <v>365</v>
      </c>
      <c r="B16" s="4" t="s">
        <v>366</v>
      </c>
    </row>
    <row r="17" spans="1:9">
      <c r="A17" s="4" t="s">
        <v>367</v>
      </c>
      <c r="B17" s="7" t="n">
        <v>1.39</v>
      </c>
    </row>
    <row r="18" spans="1:9">
      <c r="A18" s="4" t="s">
        <v>368</v>
      </c>
    </row>
    <row r="19" spans="1:9">
      <c r="A19" s="3" t="s">
        <v>352</v>
      </c>
    </row>
    <row r="20" spans="1:9">
      <c r="A20" s="4" t="s">
        <v>353</v>
      </c>
      <c r="D20" s="6" t="n">
        <v>2623733</v>
      </c>
      <c r="E20" s="6" t="n">
        <v>2000000</v>
      </c>
    </row>
    <row r="21" spans="1:9">
      <c r="A21" s="4" t="s">
        <v>369</v>
      </c>
      <c r="D21" s="6" t="n">
        <v>79012</v>
      </c>
      <c r="H21" s="6" t="n">
        <v>60000</v>
      </c>
    </row>
    <row r="22" spans="1:9">
      <c r="A22" s="4" t="s">
        <v>370</v>
      </c>
      <c r="D22" s="4" t="s">
        <v>371</v>
      </c>
      <c r="E22" s="4" t="s">
        <v>371</v>
      </c>
    </row>
    <row r="23" spans="1:9">
      <c r="A23" s="4" t="s">
        <v>355</v>
      </c>
      <c r="D23" s="5" t="n">
        <v>600000</v>
      </c>
      <c r="E23" s="5" t="n">
        <v>600000</v>
      </c>
    </row>
    <row r="24" spans="1:9">
      <c r="A24" s="4" t="s">
        <v>372</v>
      </c>
      <c r="D24" s="7" t="n">
        <v>0.85</v>
      </c>
    </row>
    <row r="25" spans="1:9">
      <c r="A25" s="4" t="s">
        <v>373</v>
      </c>
      <c r="D25" s="4" t="s">
        <v>288</v>
      </c>
      <c r="E25" s="4" t="s">
        <v>288</v>
      </c>
    </row>
    <row r="26" spans="1:9">
      <c r="A26" s="4" t="s">
        <v>374</v>
      </c>
      <c r="D26" s="6" t="n">
        <v>103959</v>
      </c>
    </row>
    <row r="27" spans="1:9">
      <c r="A27" s="4" t="s">
        <v>361</v>
      </c>
      <c r="D27" s="4" t="s">
        <v>375</v>
      </c>
      <c r="H27" s="4" t="s">
        <v>375</v>
      </c>
    </row>
    <row r="28" spans="1:9">
      <c r="A28" s="4" t="s">
        <v>205</v>
      </c>
    </row>
    <row r="29" spans="1:9">
      <c r="A29" s="3" t="s">
        <v>352</v>
      </c>
    </row>
    <row r="30" spans="1:9">
      <c r="A30" s="4" t="s">
        <v>376</v>
      </c>
      <c r="C30" s="6" t="n">
        <v>8332041</v>
      </c>
      <c r="I30" s="6" t="n">
        <v>6677476</v>
      </c>
    </row>
    <row r="31" spans="1:9">
      <c r="A31" s="4" t="s">
        <v>377</v>
      </c>
      <c r="C31" s="4" t="s">
        <v>378</v>
      </c>
    </row>
    <row r="32" spans="1:9">
      <c r="A32" s="4" t="s">
        <v>370</v>
      </c>
      <c r="C32" s="4" t="s">
        <v>379</v>
      </c>
    </row>
    <row r="33" spans="1:9">
      <c r="A33" s="4" t="s">
        <v>380</v>
      </c>
      <c r="F33" s="5" t="n">
        <v>9229644</v>
      </c>
      <c r="G33" s="4" t="s">
        <v>381</v>
      </c>
    </row>
    <row r="34" spans="1:9">
      <c r="A34" s="4" t="s">
        <v>122</v>
      </c>
      <c r="F34" s="6" t="n">
        <v>7199123</v>
      </c>
      <c r="G34" s="4" t="s">
        <v>381</v>
      </c>
    </row>
    <row r="35" spans="1:9">
      <c r="A35" s="4" t="s">
        <v>382</v>
      </c>
      <c r="F35" s="7" t="n">
        <v>0.78</v>
      </c>
    </row>
    <row r="36" spans="1:9">
      <c r="A36" s="4" t="s">
        <v>361</v>
      </c>
      <c r="C36" s="4" t="s">
        <v>375</v>
      </c>
      <c r="I36" s="4" t="s">
        <v>375</v>
      </c>
    </row>
    <row r="37" spans="1:9">
      <c r="A37" s="4" t="s">
        <v>166</v>
      </c>
    </row>
    <row r="38" spans="1:9">
      <c r="A38" s="3" t="s">
        <v>352</v>
      </c>
    </row>
    <row r="39" spans="1:9">
      <c r="A39" s="4" t="s">
        <v>383</v>
      </c>
      <c r="F39" s="6" t="n">
        <v>700000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36"/>
  </cols>
  <sheetData>
    <row r="1" spans="1:4">
      <c r="A1" s="1" t="s">
        <v>384</v>
      </c>
      <c r="B1" s="2" t="s">
        <v>385</v>
      </c>
      <c r="C1" s="2" t="s">
        <v>1</v>
      </c>
    </row>
    <row r="2" spans="1:4">
      <c r="B2" s="2" t="s">
        <v>386</v>
      </c>
      <c r="C2" s="2" t="s">
        <v>387</v>
      </c>
      <c r="D2" s="2" t="s">
        <v>388</v>
      </c>
    </row>
    <row r="3" spans="1:4">
      <c r="A3" s="3" t="s">
        <v>152</v>
      </c>
    </row>
    <row r="4" spans="1:4">
      <c r="A4" s="4" t="s">
        <v>389</v>
      </c>
      <c r="B4" s="6" t="n">
        <v>6824070</v>
      </c>
    </row>
    <row r="5" spans="1:4">
      <c r="A5" s="4" t="s">
        <v>390</v>
      </c>
      <c r="B5" s="5" t="n">
        <v>8748808</v>
      </c>
    </row>
    <row r="6" spans="1:4">
      <c r="A6" s="4" t="s">
        <v>391</v>
      </c>
      <c r="B6" s="7" t="n">
        <v>0.78</v>
      </c>
    </row>
    <row r="7" spans="1:4">
      <c r="A7" s="4" t="s">
        <v>392</v>
      </c>
      <c r="B7" s="7" t="n">
        <v>1.17</v>
      </c>
      <c r="C7" s="7" t="n">
        <v>0.9399999999999999</v>
      </c>
    </row>
    <row r="8" spans="1:4">
      <c r="A8" s="4" t="s">
        <v>393</v>
      </c>
      <c r="B8" s="4" t="s">
        <v>394</v>
      </c>
    </row>
    <row r="9" spans="1:4">
      <c r="A9" s="4" t="s">
        <v>395</v>
      </c>
      <c r="B9" s="6" t="n">
        <v>400137</v>
      </c>
    </row>
    <row r="10" spans="1:4">
      <c r="A10" s="4" t="s">
        <v>396</v>
      </c>
      <c r="B10" s="6" t="n">
        <v>442143</v>
      </c>
      <c r="C10" s="6" t="n">
        <v>442143</v>
      </c>
    </row>
    <row r="11" spans="1:4">
      <c r="A11" s="4" t="s">
        <v>397</v>
      </c>
      <c r="B11" s="5" t="n">
        <v>441240</v>
      </c>
    </row>
    <row r="12" spans="1:4">
      <c r="A12" s="4" t="s">
        <v>398</v>
      </c>
      <c r="B12" s="6" t="n">
        <v>90769</v>
      </c>
    </row>
    <row r="13" spans="1:4">
      <c r="A13" s="4" t="s">
        <v>399</v>
      </c>
      <c r="B13" s="7" t="n">
        <v>0.78</v>
      </c>
    </row>
    <row r="14" spans="1:4">
      <c r="A14" s="4" t="s">
        <v>400</v>
      </c>
      <c r="C14" s="5" t="n">
        <v>48366090</v>
      </c>
      <c r="D14" s="5" t="n">
        <v>18552764</v>
      </c>
    </row>
    <row r="15" spans="1:4">
      <c r="A15" s="4" t="s">
        <v>401</v>
      </c>
      <c r="C15" s="4" t="s">
        <v>278</v>
      </c>
    </row>
    <row r="16" spans="1:4">
      <c r="A16" s="4" t="s">
        <v>402</v>
      </c>
      <c r="C16" s="5" t="n">
        <v>214000</v>
      </c>
      <c r="D16" s="5" t="n">
        <v>48000</v>
      </c>
    </row>
    <row r="17" spans="1:4">
      <c r="A17" s="4" t="s">
        <v>403</v>
      </c>
      <c r="C17" s="4" t="s">
        <v>404</v>
      </c>
    </row>
    <row r="18" spans="1:4">
      <c r="A18" s="4" t="s">
        <v>405</v>
      </c>
      <c r="C18" s="10" t="n">
        <v>3.5</v>
      </c>
      <c r="D18" s="10" t="n">
        <v>3.92</v>
      </c>
    </row>
    <row r="19" spans="1:4">
      <c r="A19" s="4" t="s">
        <v>406</v>
      </c>
      <c r="C19" s="5" t="n">
        <v>3050000</v>
      </c>
      <c r="D19" s="5" t="n">
        <v>3400000</v>
      </c>
    </row>
    <row r="20" spans="1:4">
      <c r="A20" s="4" t="s">
        <v>407</v>
      </c>
      <c r="C20" s="6" t="n">
        <v>1132624</v>
      </c>
      <c r="D20" s="6" t="n">
        <v>1211939</v>
      </c>
    </row>
    <row r="21" spans="1:4">
      <c r="A21" s="4" t="s">
        <v>408</v>
      </c>
      <c r="C21" s="10" t="n">
        <v>0.37</v>
      </c>
      <c r="D21" s="10" t="n">
        <v>0.36</v>
      </c>
    </row>
    <row r="22" spans="1:4">
      <c r="A22" s="4" t="s">
        <v>409</v>
      </c>
      <c r="C22" s="5" t="n">
        <v>917571</v>
      </c>
      <c r="D22" s="5" t="n">
        <v>803946</v>
      </c>
    </row>
    <row r="23" spans="1:4">
      <c r="A23" s="4" t="s">
        <v>410</v>
      </c>
      <c r="C23" s="5" t="n">
        <v>166900</v>
      </c>
      <c r="D23" s="5" t="n">
        <v>28800</v>
      </c>
    </row>
    <row r="24" spans="1:4">
      <c r="A24" s="4" t="s">
        <v>411</v>
      </c>
      <c r="C24" s="7" t="n">
        <v>0.78</v>
      </c>
      <c r="D24" s="7" t="n">
        <v>0.6</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3"/>
    <col customWidth="1" max="3" min="3" width="13"/>
  </cols>
  <sheetData>
    <row r="1" spans="1:3">
      <c r="A1" s="1" t="s">
        <v>412</v>
      </c>
      <c r="B1" s="2" t="s">
        <v>27</v>
      </c>
      <c r="C1" s="2" t="s">
        <v>28</v>
      </c>
    </row>
    <row r="2" spans="1:3">
      <c r="A2" s="3" t="s">
        <v>413</v>
      </c>
    </row>
    <row r="3" spans="1:3">
      <c r="A3" s="4" t="s">
        <v>414</v>
      </c>
      <c r="B3" s="6" t="n">
        <v>407284</v>
      </c>
      <c r="C3" s="6" t="n">
        <v>708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31"/>
    <col customWidth="1" max="7" min="7" width="31"/>
  </cols>
  <sheetData>
    <row r="1" spans="1:7">
      <c r="A1" s="1" t="s">
        <v>415</v>
      </c>
      <c r="B1" s="2" t="s">
        <v>248</v>
      </c>
      <c r="F1" s="2" t="s">
        <v>1</v>
      </c>
    </row>
    <row r="2" spans="1:7">
      <c r="B2" s="2" t="s">
        <v>416</v>
      </c>
      <c r="C2" s="2" t="s">
        <v>417</v>
      </c>
      <c r="D2" s="2" t="s">
        <v>418</v>
      </c>
      <c r="E2" s="2" t="s">
        <v>419</v>
      </c>
      <c r="F2" s="2" t="s">
        <v>420</v>
      </c>
      <c r="G2" s="2" t="s">
        <v>421</v>
      </c>
    </row>
    <row r="3" spans="1:7">
      <c r="A3" s="3" t="s">
        <v>422</v>
      </c>
    </row>
    <row r="4" spans="1:7">
      <c r="A4" s="4" t="s">
        <v>423</v>
      </c>
      <c r="F4" s="5" t="n">
        <v>2616831</v>
      </c>
    </row>
    <row r="5" spans="1:7">
      <c r="A5" s="4" t="s">
        <v>424</v>
      </c>
      <c r="F5" s="5" t="n">
        <v>9229644</v>
      </c>
      <c r="G5" s="5" t="n">
        <v>14546597</v>
      </c>
    </row>
    <row r="6" spans="1:7">
      <c r="A6" s="4" t="s">
        <v>425</v>
      </c>
      <c r="F6" s="6" t="n">
        <v>7199122</v>
      </c>
      <c r="G6" s="6" t="n">
        <v>16187203</v>
      </c>
    </row>
    <row r="7" spans="1:7">
      <c r="A7" s="4" t="s">
        <v>426</v>
      </c>
      <c r="F7" s="5" t="n">
        <v>600000</v>
      </c>
    </row>
    <row r="8" spans="1:7">
      <c r="A8" s="4" t="s">
        <v>124</v>
      </c>
      <c r="F8" s="6" t="n">
        <v>103959</v>
      </c>
    </row>
    <row r="9" spans="1:7">
      <c r="A9" s="4" t="s">
        <v>427</v>
      </c>
      <c r="F9" s="5" t="n">
        <v>441240</v>
      </c>
    </row>
    <row r="10" spans="1:7">
      <c r="A10" s="4" t="s">
        <v>428</v>
      </c>
      <c r="F10" s="6" t="n">
        <v>90769</v>
      </c>
    </row>
    <row r="11" spans="1:7">
      <c r="A11" s="4" t="s">
        <v>429</v>
      </c>
      <c r="G11" s="5" t="n">
        <v>1035820</v>
      </c>
    </row>
    <row r="12" spans="1:7">
      <c r="A12" s="4" t="s">
        <v>430</v>
      </c>
      <c r="F12" s="6" t="n">
        <v>26892</v>
      </c>
      <c r="G12" s="6" t="n">
        <v>406841</v>
      </c>
    </row>
    <row r="13" spans="1:7">
      <c r="A13" s="4" t="s">
        <v>431</v>
      </c>
      <c r="F13" s="5" t="n">
        <v>133333</v>
      </c>
      <c r="G13" s="5" t="n">
        <v>1333333</v>
      </c>
    </row>
    <row r="14" spans="1:7">
      <c r="A14" s="4" t="s">
        <v>432</v>
      </c>
      <c r="F14" s="6" t="n">
        <v>1598377</v>
      </c>
      <c r="G14" s="6" t="n">
        <v>353097</v>
      </c>
    </row>
    <row r="15" spans="1:7">
      <c r="A15" s="4" t="s">
        <v>433</v>
      </c>
      <c r="F15" s="5" t="n">
        <v>8168011</v>
      </c>
      <c r="G15" s="5" t="n">
        <v>2624834</v>
      </c>
    </row>
    <row r="16" spans="1:7">
      <c r="A16" s="4" t="s">
        <v>296</v>
      </c>
    </row>
    <row r="17" spans="1:7">
      <c r="A17" s="3" t="s">
        <v>422</v>
      </c>
    </row>
    <row r="18" spans="1:7">
      <c r="A18" s="4" t="s">
        <v>270</v>
      </c>
      <c r="D18" s="5" t="n">
        <v>10123077</v>
      </c>
    </row>
    <row r="19" spans="1:7">
      <c r="A19" s="4" t="s">
        <v>434</v>
      </c>
      <c r="D19" s="6" t="n">
        <v>7181444</v>
      </c>
    </row>
    <row r="20" spans="1:7">
      <c r="A20" s="4" t="s">
        <v>202</v>
      </c>
    </row>
    <row r="21" spans="1:7">
      <c r="A21" s="3" t="s">
        <v>422</v>
      </c>
    </row>
    <row r="22" spans="1:7">
      <c r="A22" s="4" t="s">
        <v>270</v>
      </c>
      <c r="E22" s="5" t="n">
        <v>9659926</v>
      </c>
    </row>
    <row r="23" spans="1:7">
      <c r="A23" s="4" t="s">
        <v>423</v>
      </c>
      <c r="E23" s="5" t="n">
        <v>2616831</v>
      </c>
    </row>
    <row r="24" spans="1:7">
      <c r="A24" s="4" t="s">
        <v>434</v>
      </c>
      <c r="E24" s="6" t="n">
        <v>8432687</v>
      </c>
    </row>
    <row r="25" spans="1:7">
      <c r="A25" s="4" t="s">
        <v>289</v>
      </c>
    </row>
    <row r="26" spans="1:7">
      <c r="A26" s="3" t="s">
        <v>422</v>
      </c>
    </row>
    <row r="27" spans="1:7">
      <c r="A27" s="4" t="s">
        <v>270</v>
      </c>
      <c r="C27" s="5" t="n">
        <v>2619000</v>
      </c>
    </row>
    <row r="28" spans="1:7">
      <c r="A28" s="4" t="s">
        <v>434</v>
      </c>
      <c r="C28" s="6" t="n">
        <v>2717600</v>
      </c>
    </row>
    <row r="29" spans="1:7">
      <c r="A29" s="4" t="s">
        <v>269</v>
      </c>
    </row>
    <row r="30" spans="1:7">
      <c r="A30" s="3" t="s">
        <v>422</v>
      </c>
    </row>
    <row r="31" spans="1:7">
      <c r="A31" s="4" t="s">
        <v>270</v>
      </c>
      <c r="B31" s="5" t="n">
        <v>8219009</v>
      </c>
    </row>
    <row r="32" spans="1:7">
      <c r="A32" s="4" t="s">
        <v>434</v>
      </c>
      <c r="B32" s="6" t="n">
        <v>9534050</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435</v>
      </c>
      <c r="B1" s="2" t="s">
        <v>264</v>
      </c>
    </row>
    <row r="2" spans="1:2">
      <c r="A2" s="3" t="s">
        <v>436</v>
      </c>
    </row>
    <row r="3" spans="1:2">
      <c r="A3" s="4" t="s">
        <v>437</v>
      </c>
      <c r="B3" s="4" t="s">
        <v>281</v>
      </c>
    </row>
    <row r="4" spans="1:2">
      <c r="A4" s="4" t="s">
        <v>438</v>
      </c>
      <c r="B4" s="6" t="n">
        <v>8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439</v>
      </c>
      <c r="B1" s="2" t="s">
        <v>1</v>
      </c>
    </row>
    <row r="2" spans="1:3">
      <c r="B2" s="2" t="s">
        <v>264</v>
      </c>
      <c r="C2" s="2" t="s">
        <v>440</v>
      </c>
    </row>
    <row r="3" spans="1:3">
      <c r="A3" s="3" t="s">
        <v>441</v>
      </c>
    </row>
    <row r="4" spans="1:3">
      <c r="A4" s="4" t="s">
        <v>383</v>
      </c>
      <c r="B4" s="6" t="n">
        <v>7000000</v>
      </c>
    </row>
    <row r="5" spans="1:3">
      <c r="A5" s="4" t="s">
        <v>442</v>
      </c>
      <c r="C5" s="6" t="n">
        <v>2000000</v>
      </c>
    </row>
    <row r="6" spans="1:3">
      <c r="A6" s="4" t="s">
        <v>443</v>
      </c>
    </row>
    <row r="7" spans="1:3">
      <c r="A7" s="3" t="s">
        <v>441</v>
      </c>
    </row>
    <row r="8" spans="1:3">
      <c r="A8" s="4" t="s">
        <v>444</v>
      </c>
      <c r="B8" s="4" t="s">
        <v>445</v>
      </c>
      <c r="C8" s="4" t="s">
        <v>445</v>
      </c>
    </row>
    <row r="9" spans="1:3">
      <c r="A9" s="4" t="s">
        <v>446</v>
      </c>
      <c r="B9" s="6" t="n">
        <v>2000000</v>
      </c>
    </row>
    <row r="10" spans="1:3">
      <c r="A10" s="4" t="s">
        <v>447</v>
      </c>
      <c r="B10" s="5" t="n">
        <v>500000</v>
      </c>
    </row>
    <row r="11" spans="1:3">
      <c r="A11" s="4" t="s">
        <v>448</v>
      </c>
      <c r="B11" s="6" t="n">
        <v>15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49</v>
      </c>
      <c r="B1" s="2" t="s">
        <v>27</v>
      </c>
      <c r="C1" s="2" t="s">
        <v>28</v>
      </c>
    </row>
    <row r="2" spans="1:3">
      <c r="A2" s="3" t="s">
        <v>134</v>
      </c>
    </row>
    <row r="3" spans="1:3">
      <c r="A3" s="4" t="s">
        <v>450</v>
      </c>
      <c r="B3" s="6" t="n">
        <v>129960</v>
      </c>
      <c r="C3" s="6" t="n">
        <v>217054</v>
      </c>
    </row>
    <row r="4" spans="1:3">
      <c r="A4" s="4" t="s">
        <v>451</v>
      </c>
      <c r="B4" s="5" t="n">
        <v>195350</v>
      </c>
      <c r="C4" s="5" t="n">
        <v>35648</v>
      </c>
    </row>
    <row r="5" spans="1:3">
      <c r="A5" s="4" t="s">
        <v>452</v>
      </c>
      <c r="B5" s="5" t="n">
        <v>343864</v>
      </c>
      <c r="C5" s="5" t="n">
        <v>127719</v>
      </c>
    </row>
    <row r="6" spans="1:3">
      <c r="A6" s="4" t="s">
        <v>453</v>
      </c>
      <c r="B6" s="6" t="n">
        <v>669174</v>
      </c>
      <c r="C6" s="6" t="n">
        <v>3804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5</v>
      </c>
      <c r="B1" s="2" t="s">
        <v>1</v>
      </c>
    </row>
    <row r="2" spans="1:3">
      <c r="B2" s="2" t="s">
        <v>27</v>
      </c>
      <c r="C2" s="2" t="s">
        <v>28</v>
      </c>
    </row>
    <row r="3" spans="1:3">
      <c r="A3" s="3" t="s">
        <v>76</v>
      </c>
    </row>
    <row r="4" spans="1:3">
      <c r="A4" s="4" t="s">
        <v>68</v>
      </c>
      <c r="B4" s="6" t="n">
        <v>-2443489</v>
      </c>
      <c r="C4" s="6" t="n">
        <v>-2561756</v>
      </c>
    </row>
    <row r="5" spans="1:3">
      <c r="A5" s="3" t="s">
        <v>77</v>
      </c>
    </row>
    <row r="6" spans="1:3">
      <c r="A6" s="4" t="s">
        <v>61</v>
      </c>
      <c r="B6" s="5" t="n">
        <v>-92843</v>
      </c>
      <c r="C6" s="5" t="n">
        <v>-168778</v>
      </c>
    </row>
    <row r="7" spans="1:3">
      <c r="A7" s="4" t="s">
        <v>56</v>
      </c>
      <c r="B7" s="5" t="n">
        <v>2415942</v>
      </c>
      <c r="C7" s="5" t="n">
        <v>3689838</v>
      </c>
    </row>
    <row r="8" spans="1:3">
      <c r="A8" s="4" t="s">
        <v>62</v>
      </c>
      <c r="B8" s="5" t="n">
        <v>489458</v>
      </c>
      <c r="C8" s="5" t="n">
        <v>356798</v>
      </c>
    </row>
    <row r="9" spans="1:3">
      <c r="A9" s="4" t="s">
        <v>59</v>
      </c>
      <c r="B9" s="5" t="n">
        <v>1084471</v>
      </c>
      <c r="C9" s="5" t="n">
        <v>832746</v>
      </c>
    </row>
    <row r="10" spans="1:3">
      <c r="A10" s="4" t="s">
        <v>78</v>
      </c>
      <c r="B10" s="5" t="n">
        <v>-52093</v>
      </c>
      <c r="C10" s="5" t="n">
        <v>197314</v>
      </c>
    </row>
    <row r="11" spans="1:3">
      <c r="A11" s="4" t="s">
        <v>79</v>
      </c>
      <c r="B11" s="5" t="n">
        <v>126511</v>
      </c>
      <c r="C11" s="5" t="n">
        <v>149359</v>
      </c>
    </row>
    <row r="12" spans="1:3">
      <c r="A12" s="4" t="s">
        <v>80</v>
      </c>
      <c r="B12" s="5" t="n">
        <v>1527957</v>
      </c>
      <c r="C12" s="5" t="n">
        <v>2495521</v>
      </c>
    </row>
    <row r="13" spans="1:3">
      <c r="A13" s="3" t="s">
        <v>81</v>
      </c>
    </row>
    <row r="14" spans="1:3">
      <c r="A14" s="4" t="s">
        <v>31</v>
      </c>
      <c r="B14" s="5" t="n">
        <v>-249080</v>
      </c>
      <c r="C14" s="5" t="n">
        <v>447791</v>
      </c>
    </row>
    <row r="15" spans="1:3">
      <c r="A15" s="4" t="s">
        <v>39</v>
      </c>
      <c r="B15" s="5" t="n">
        <v>1007794</v>
      </c>
      <c r="C15" s="5" t="n">
        <v>-124281</v>
      </c>
    </row>
    <row r="16" spans="1:3">
      <c r="A16" s="4" t="s">
        <v>82</v>
      </c>
      <c r="B16" s="5" t="n">
        <v>2286671</v>
      </c>
      <c r="C16" s="5" t="n">
        <v>2819031</v>
      </c>
    </row>
    <row r="17" spans="1:3">
      <c r="A17" s="3" t="s">
        <v>83</v>
      </c>
    </row>
    <row r="18" spans="1:3">
      <c r="A18" s="4" t="s">
        <v>84</v>
      </c>
      <c r="B18" s="5" t="n">
        <v>-13458638</v>
      </c>
      <c r="C18" s="5" t="n">
        <v>-869244</v>
      </c>
    </row>
    <row r="19" spans="1:3">
      <c r="A19" s="4" t="s">
        <v>85</v>
      </c>
      <c r="B19" s="5" t="n">
        <v>105273</v>
      </c>
      <c r="C19" s="5" t="n">
        <v>240296</v>
      </c>
    </row>
    <row r="20" spans="1:3">
      <c r="A20" s="4" t="s">
        <v>86</v>
      </c>
      <c r="B20" s="5" t="n">
        <v>314285</v>
      </c>
      <c r="C20" s="5" t="n">
        <v>314433</v>
      </c>
    </row>
    <row r="21" spans="1:3">
      <c r="A21" s="4" t="s">
        <v>87</v>
      </c>
      <c r="B21" s="5" t="n">
        <v>-13039080</v>
      </c>
      <c r="C21" s="5" t="n">
        <v>-314515</v>
      </c>
    </row>
    <row r="22" spans="1:3">
      <c r="A22" s="3" t="s">
        <v>88</v>
      </c>
    </row>
    <row r="23" spans="1:3">
      <c r="A23" s="4" t="s">
        <v>89</v>
      </c>
      <c r="B23" s="5" t="n">
        <v>6381927</v>
      </c>
    </row>
    <row r="24" spans="1:3">
      <c r="A24" s="4" t="s">
        <v>90</v>
      </c>
      <c r="B24" s="5" t="n">
        <v>48000</v>
      </c>
      <c r="C24" s="5" t="n">
        <v>386000</v>
      </c>
    </row>
    <row r="25" spans="1:3">
      <c r="A25" s="4" t="s">
        <v>91</v>
      </c>
      <c r="B25" s="5" t="n">
        <v>5224900</v>
      </c>
      <c r="C25" s="5" t="n">
        <v>1277775</v>
      </c>
    </row>
    <row r="26" spans="1:3">
      <c r="A26" s="4" t="s">
        <v>92</v>
      </c>
      <c r="B26" s="5" t="n">
        <v>-1813738</v>
      </c>
      <c r="C26" s="5" t="n">
        <v>-374278</v>
      </c>
    </row>
    <row r="27" spans="1:3">
      <c r="A27" s="4" t="s">
        <v>93</v>
      </c>
      <c r="B27" s="5" t="n">
        <v>2554721</v>
      </c>
    </row>
    <row r="28" spans="1:3">
      <c r="A28" s="4" t="s">
        <v>94</v>
      </c>
      <c r="B28" s="5" t="n">
        <v>-1566939</v>
      </c>
    </row>
    <row r="29" spans="1:3">
      <c r="A29" s="4" t="s">
        <v>95</v>
      </c>
      <c r="B29" s="5" t="n">
        <v>-377837</v>
      </c>
      <c r="C29" s="5" t="n">
        <v>-188762</v>
      </c>
    </row>
    <row r="30" spans="1:3">
      <c r="A30" s="4" t="s">
        <v>96</v>
      </c>
      <c r="B30" s="5" t="n">
        <v>10451034</v>
      </c>
      <c r="C30" s="5" t="n">
        <v>1100735</v>
      </c>
    </row>
    <row r="31" spans="1:3">
      <c r="A31" s="4" t="s">
        <v>97</v>
      </c>
      <c r="B31" s="5" t="n">
        <v>87080</v>
      </c>
      <c r="C31" s="5" t="n">
        <v>-4544</v>
      </c>
    </row>
    <row r="32" spans="1:3">
      <c r="A32" s="4" t="s">
        <v>98</v>
      </c>
      <c r="B32" s="5" t="n">
        <v>-214295</v>
      </c>
      <c r="C32" s="5" t="n">
        <v>3600707</v>
      </c>
    </row>
    <row r="33" spans="1:3">
      <c r="A33" s="4" t="s">
        <v>99</v>
      </c>
      <c r="B33" s="5" t="n">
        <v>4817357</v>
      </c>
      <c r="C33" s="5" t="n">
        <v>1216650</v>
      </c>
    </row>
    <row r="34" spans="1:3">
      <c r="A34" s="4" t="s">
        <v>100</v>
      </c>
      <c r="B34" s="6" t="n">
        <v>4603062</v>
      </c>
      <c r="C34" s="6" t="n">
        <v>48173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454</v>
      </c>
      <c r="B1" s="2" t="s">
        <v>248</v>
      </c>
      <c r="C1" s="2" t="s">
        <v>1</v>
      </c>
    </row>
    <row r="2" spans="1:4">
      <c r="B2" s="2" t="s">
        <v>455</v>
      </c>
      <c r="C2" s="2" t="s">
        <v>27</v>
      </c>
      <c r="D2" s="2" t="s">
        <v>28</v>
      </c>
    </row>
    <row r="3" spans="1:4">
      <c r="A3" s="3" t="s">
        <v>199</v>
      </c>
    </row>
    <row r="4" spans="1:4">
      <c r="A4" s="4" t="s">
        <v>456</v>
      </c>
      <c r="C4" s="6" t="n">
        <v>17030963</v>
      </c>
      <c r="D4" s="6" t="n">
        <v>2759645</v>
      </c>
    </row>
    <row r="5" spans="1:4">
      <c r="A5" s="4" t="s">
        <v>457</v>
      </c>
      <c r="D5" s="5" t="n">
        <v>19262</v>
      </c>
    </row>
    <row r="6" spans="1:4">
      <c r="A6" s="4" t="s">
        <v>458</v>
      </c>
      <c r="C6" s="5" t="n">
        <v>459816</v>
      </c>
    </row>
    <row r="7" spans="1:4">
      <c r="A7" s="4" t="s">
        <v>459</v>
      </c>
      <c r="C7" s="5" t="n">
        <v>-2415942</v>
      </c>
      <c r="D7" s="5" t="n">
        <v>-3689838</v>
      </c>
    </row>
    <row r="8" spans="1:4">
      <c r="A8" s="4" t="s">
        <v>460</v>
      </c>
      <c r="C8" s="5" t="n">
        <v>-105273</v>
      </c>
      <c r="D8" s="5" t="n">
        <v>-240296</v>
      </c>
    </row>
    <row r="9" spans="1:4">
      <c r="A9" s="4" t="s">
        <v>461</v>
      </c>
      <c r="C9" s="5" t="n">
        <v>220227</v>
      </c>
      <c r="D9" s="5" t="n">
        <v>441374</v>
      </c>
    </row>
    <row r="10" spans="1:4">
      <c r="A10" s="4" t="s">
        <v>462</v>
      </c>
      <c r="C10" s="5" t="n">
        <v>56260383</v>
      </c>
      <c r="D10" s="5" t="n">
        <v>17030963</v>
      </c>
    </row>
    <row r="11" spans="1:4">
      <c r="A11" s="4" t="s">
        <v>463</v>
      </c>
      <c r="C11" s="5" t="n">
        <v>62366163</v>
      </c>
    </row>
    <row r="12" spans="1:4">
      <c r="A12" s="4" t="s">
        <v>464</v>
      </c>
      <c r="C12" s="5" t="n">
        <v>-6105780</v>
      </c>
    </row>
    <row r="13" spans="1:4">
      <c r="A13" s="4" t="s">
        <v>269</v>
      </c>
    </row>
    <row r="14" spans="1:4">
      <c r="A14" s="3" t="s">
        <v>199</v>
      </c>
    </row>
    <row r="15" spans="1:4">
      <c r="A15" s="4" t="s">
        <v>272</v>
      </c>
      <c r="B15" s="6" t="n">
        <v>9960221</v>
      </c>
      <c r="C15" s="5" t="n">
        <v>9960221</v>
      </c>
    </row>
    <row r="16" spans="1:4">
      <c r="A16" s="4" t="s">
        <v>202</v>
      </c>
    </row>
    <row r="17" spans="1:4">
      <c r="A17" s="3" t="s">
        <v>199</v>
      </c>
    </row>
    <row r="18" spans="1:4">
      <c r="A18" s="4" t="s">
        <v>272</v>
      </c>
      <c r="C18" s="5" t="n">
        <v>8217300</v>
      </c>
    </row>
    <row r="19" spans="1:4">
      <c r="A19" s="4" t="s">
        <v>296</v>
      </c>
    </row>
    <row r="20" spans="1:4">
      <c r="A20" s="3" t="s">
        <v>199</v>
      </c>
    </row>
    <row r="21" spans="1:4">
      <c r="A21" s="4" t="s">
        <v>272</v>
      </c>
      <c r="C21" s="5" t="n">
        <v>15108224</v>
      </c>
    </row>
    <row r="22" spans="1:4">
      <c r="A22" s="4" t="s">
        <v>465</v>
      </c>
    </row>
    <row r="23" spans="1:4">
      <c r="A23" s="3" t="s">
        <v>199</v>
      </c>
    </row>
    <row r="24" spans="1:4">
      <c r="A24" s="4" t="s">
        <v>272</v>
      </c>
      <c r="C24" s="5" t="n">
        <v>2093218</v>
      </c>
    </row>
    <row r="25" spans="1:4">
      <c r="A25" s="4" t="s">
        <v>289</v>
      </c>
    </row>
    <row r="26" spans="1:4">
      <c r="A26" s="3" t="s">
        <v>199</v>
      </c>
    </row>
    <row r="27" spans="1:4">
      <c r="A27" s="4" t="s">
        <v>272</v>
      </c>
      <c r="C27" s="5" t="n">
        <v>5691629</v>
      </c>
    </row>
    <row r="28" spans="1:4">
      <c r="A28" s="4" t="s">
        <v>335</v>
      </c>
    </row>
    <row r="29" spans="1:4">
      <c r="A29" s="3" t="s">
        <v>199</v>
      </c>
    </row>
    <row r="30" spans="1:4">
      <c r="A30" s="4" t="s">
        <v>272</v>
      </c>
      <c r="D30" s="5" t="n">
        <v>1513728</v>
      </c>
    </row>
    <row r="31" spans="1:4">
      <c r="A31" s="4" t="s">
        <v>205</v>
      </c>
    </row>
    <row r="32" spans="1:4">
      <c r="A32" s="3" t="s">
        <v>199</v>
      </c>
    </row>
    <row r="33" spans="1:4">
      <c r="A33" s="4" t="s">
        <v>272</v>
      </c>
      <c r="D33" s="5" t="n">
        <v>15965335</v>
      </c>
    </row>
    <row r="34" spans="1:4">
      <c r="A34" s="4" t="s">
        <v>319</v>
      </c>
    </row>
    <row r="35" spans="1:4">
      <c r="A35" s="3" t="s">
        <v>199</v>
      </c>
    </row>
    <row r="36" spans="1:4">
      <c r="A36" s="4" t="s">
        <v>272</v>
      </c>
      <c r="D36" s="5" t="n">
        <v>261753</v>
      </c>
    </row>
    <row r="37" spans="1:4">
      <c r="A37" s="4" t="s">
        <v>466</v>
      </c>
    </row>
    <row r="38" spans="1:4">
      <c r="A38" s="3" t="s">
        <v>199</v>
      </c>
    </row>
    <row r="39" spans="1:4">
      <c r="A39" s="4" t="s">
        <v>456</v>
      </c>
      <c r="C39" s="5" t="n">
        <v>12489778</v>
      </c>
      <c r="D39" s="5" t="n">
        <v>0</v>
      </c>
    </row>
    <row r="40" spans="1:4">
      <c r="A40" s="4" t="s">
        <v>457</v>
      </c>
      <c r="D40" s="5" t="n">
        <v>13203</v>
      </c>
    </row>
    <row r="41" spans="1:4">
      <c r="A41" s="4" t="s">
        <v>458</v>
      </c>
      <c r="C41" s="5" t="n">
        <v>107998</v>
      </c>
    </row>
    <row r="42" spans="1:4">
      <c r="A42" s="4" t="s">
        <v>459</v>
      </c>
      <c r="C42" s="5" t="n">
        <v>-2415942</v>
      </c>
      <c r="D42" s="5" t="n">
        <v>-3689838</v>
      </c>
    </row>
    <row r="43" spans="1:4">
      <c r="A43" s="4" t="s">
        <v>460</v>
      </c>
      <c r="C43" s="5" t="n">
        <v>-105273</v>
      </c>
      <c r="D43" s="5" t="n">
        <v>-240296</v>
      </c>
    </row>
    <row r="44" spans="1:4">
      <c r="A44" s="4" t="s">
        <v>461</v>
      </c>
      <c r="C44" s="5" t="n">
        <v>220227</v>
      </c>
      <c r="D44" s="5" t="n">
        <v>441374</v>
      </c>
    </row>
    <row r="45" spans="1:4">
      <c r="A45" s="4" t="s">
        <v>462</v>
      </c>
      <c r="C45" s="5" t="n">
        <v>10296788</v>
      </c>
      <c r="D45" s="5" t="n">
        <v>12489778</v>
      </c>
    </row>
    <row r="46" spans="1:4">
      <c r="A46" s="4" t="s">
        <v>463</v>
      </c>
      <c r="C46" s="5" t="n">
        <v>16402568</v>
      </c>
    </row>
    <row r="47" spans="1:4">
      <c r="A47" s="4" t="s">
        <v>464</v>
      </c>
      <c r="C47" s="5" t="n">
        <v>-6105780</v>
      </c>
    </row>
    <row r="48" spans="1:4">
      <c r="A48" s="4" t="s">
        <v>467</v>
      </c>
    </row>
    <row r="49" spans="1:4">
      <c r="A49" s="3" t="s">
        <v>199</v>
      </c>
    </row>
    <row r="50" spans="1:4">
      <c r="A50" s="4" t="s">
        <v>272</v>
      </c>
      <c r="C50" s="5" t="n">
        <v>0</v>
      </c>
    </row>
    <row r="51" spans="1:4">
      <c r="A51" s="4" t="s">
        <v>468</v>
      </c>
    </row>
    <row r="52" spans="1:4">
      <c r="A52" s="3" t="s">
        <v>199</v>
      </c>
    </row>
    <row r="53" spans="1:4">
      <c r="A53" s="4" t="s">
        <v>272</v>
      </c>
      <c r="C53" s="5" t="n">
        <v>0</v>
      </c>
    </row>
    <row r="54" spans="1:4">
      <c r="A54" s="4" t="s">
        <v>469</v>
      </c>
    </row>
    <row r="55" spans="1:4">
      <c r="A55" s="3" t="s">
        <v>199</v>
      </c>
    </row>
    <row r="56" spans="1:4">
      <c r="A56" s="4" t="s">
        <v>272</v>
      </c>
      <c r="C56" s="5" t="n">
        <v>0</v>
      </c>
    </row>
    <row r="57" spans="1:4">
      <c r="A57" s="4" t="s">
        <v>470</v>
      </c>
    </row>
    <row r="58" spans="1:4">
      <c r="A58" s="3" t="s">
        <v>199</v>
      </c>
    </row>
    <row r="59" spans="1:4">
      <c r="A59" s="4" t="s">
        <v>272</v>
      </c>
      <c r="C59" s="5" t="n">
        <v>0</v>
      </c>
    </row>
    <row r="60" spans="1:4">
      <c r="A60" s="4" t="s">
        <v>471</v>
      </c>
    </row>
    <row r="61" spans="1:4">
      <c r="A61" s="3" t="s">
        <v>199</v>
      </c>
    </row>
    <row r="62" spans="1:4">
      <c r="A62" s="4" t="s">
        <v>272</v>
      </c>
      <c r="C62" s="5" t="n">
        <v>0</v>
      </c>
    </row>
    <row r="63" spans="1:4">
      <c r="A63" s="4" t="s">
        <v>472</v>
      </c>
    </row>
    <row r="64" spans="1:4">
      <c r="A64" s="3" t="s">
        <v>199</v>
      </c>
    </row>
    <row r="65" spans="1:4">
      <c r="A65" s="4" t="s">
        <v>272</v>
      </c>
      <c r="D65" s="5" t="n">
        <v>0</v>
      </c>
    </row>
    <row r="66" spans="1:4">
      <c r="A66" s="4" t="s">
        <v>473</v>
      </c>
    </row>
    <row r="67" spans="1:4">
      <c r="A67" s="3" t="s">
        <v>199</v>
      </c>
    </row>
    <row r="68" spans="1:4">
      <c r="A68" s="4" t="s">
        <v>272</v>
      </c>
      <c r="D68" s="5" t="n">
        <v>15965335</v>
      </c>
    </row>
    <row r="69" spans="1:4">
      <c r="A69" s="4" t="s">
        <v>474</v>
      </c>
    </row>
    <row r="70" spans="1:4">
      <c r="A70" s="3" t="s">
        <v>199</v>
      </c>
    </row>
    <row r="71" spans="1:4">
      <c r="A71" s="4" t="s">
        <v>456</v>
      </c>
      <c r="C71" s="5" t="n">
        <v>0</v>
      </c>
      <c r="D71" s="5" t="n">
        <v>0</v>
      </c>
    </row>
    <row r="72" spans="1:4">
      <c r="A72" s="4" t="s">
        <v>457</v>
      </c>
      <c r="D72" s="5" t="n">
        <v>0</v>
      </c>
    </row>
    <row r="73" spans="1:4">
      <c r="A73" s="4" t="s">
        <v>458</v>
      </c>
      <c r="C73" s="5" t="n">
        <v>0</v>
      </c>
    </row>
    <row r="74" spans="1:4">
      <c r="A74" s="4" t="s">
        <v>459</v>
      </c>
      <c r="C74" s="5" t="n">
        <v>0</v>
      </c>
      <c r="D74" s="5" t="n">
        <v>0</v>
      </c>
    </row>
    <row r="75" spans="1:4">
      <c r="A75" s="4" t="s">
        <v>460</v>
      </c>
      <c r="C75" s="5" t="n">
        <v>0</v>
      </c>
      <c r="D75" s="5" t="n">
        <v>0</v>
      </c>
    </row>
    <row r="76" spans="1:4">
      <c r="A76" s="4" t="s">
        <v>461</v>
      </c>
      <c r="C76" s="5" t="n">
        <v>0</v>
      </c>
      <c r="D76" s="5" t="n">
        <v>0</v>
      </c>
    </row>
    <row r="77" spans="1:4">
      <c r="A77" s="4" t="s">
        <v>462</v>
      </c>
      <c r="C77" s="5" t="n">
        <v>9960221</v>
      </c>
      <c r="D77" s="5" t="n">
        <v>0</v>
      </c>
    </row>
    <row r="78" spans="1:4">
      <c r="A78" s="4" t="s">
        <v>463</v>
      </c>
      <c r="C78" s="5" t="n">
        <v>9960221</v>
      </c>
    </row>
    <row r="79" spans="1:4">
      <c r="A79" s="4" t="s">
        <v>464</v>
      </c>
      <c r="C79" s="5" t="n">
        <v>0</v>
      </c>
    </row>
    <row r="80" spans="1:4">
      <c r="A80" s="4" t="s">
        <v>475</v>
      </c>
    </row>
    <row r="81" spans="1:4">
      <c r="A81" s="3" t="s">
        <v>199</v>
      </c>
    </row>
    <row r="82" spans="1:4">
      <c r="A82" s="4" t="s">
        <v>272</v>
      </c>
      <c r="C82" s="5" t="n">
        <v>9960221</v>
      </c>
    </row>
    <row r="83" spans="1:4">
      <c r="A83" s="4" t="s">
        <v>476</v>
      </c>
    </row>
    <row r="84" spans="1:4">
      <c r="A84" s="3" t="s">
        <v>199</v>
      </c>
    </row>
    <row r="85" spans="1:4">
      <c r="A85" s="4" t="s">
        <v>272</v>
      </c>
      <c r="C85" s="5" t="n">
        <v>0</v>
      </c>
    </row>
    <row r="86" spans="1:4">
      <c r="A86" s="4" t="s">
        <v>477</v>
      </c>
    </row>
    <row r="87" spans="1:4">
      <c r="A87" s="3" t="s">
        <v>199</v>
      </c>
    </row>
    <row r="88" spans="1:4">
      <c r="A88" s="4" t="s">
        <v>272</v>
      </c>
      <c r="C88" s="5" t="n">
        <v>0</v>
      </c>
    </row>
    <row r="89" spans="1:4">
      <c r="A89" s="4" t="s">
        <v>478</v>
      </c>
    </row>
    <row r="90" spans="1:4">
      <c r="A90" s="3" t="s">
        <v>199</v>
      </c>
    </row>
    <row r="91" spans="1:4">
      <c r="A91" s="4" t="s">
        <v>272</v>
      </c>
      <c r="C91" s="5" t="n">
        <v>0</v>
      </c>
    </row>
    <row r="92" spans="1:4">
      <c r="A92" s="4" t="s">
        <v>479</v>
      </c>
    </row>
    <row r="93" spans="1:4">
      <c r="A93" s="3" t="s">
        <v>199</v>
      </c>
    </row>
    <row r="94" spans="1:4">
      <c r="A94" s="4" t="s">
        <v>272</v>
      </c>
      <c r="C94" s="5" t="n">
        <v>0</v>
      </c>
    </row>
    <row r="95" spans="1:4">
      <c r="A95" s="4" t="s">
        <v>480</v>
      </c>
    </row>
    <row r="96" spans="1:4">
      <c r="A96" s="3" t="s">
        <v>199</v>
      </c>
    </row>
    <row r="97" spans="1:4">
      <c r="A97" s="4" t="s">
        <v>272</v>
      </c>
      <c r="D97" s="5" t="n">
        <v>0</v>
      </c>
    </row>
    <row r="98" spans="1:4">
      <c r="A98" s="4" t="s">
        <v>481</v>
      </c>
    </row>
    <row r="99" spans="1:4">
      <c r="A99" s="3" t="s">
        <v>199</v>
      </c>
    </row>
    <row r="100" spans="1:4">
      <c r="A100" s="4" t="s">
        <v>272</v>
      </c>
      <c r="D100" s="5" t="n">
        <v>0</v>
      </c>
    </row>
    <row r="101" spans="1:4">
      <c r="A101" s="4" t="s">
        <v>482</v>
      </c>
    </row>
    <row r="102" spans="1:4">
      <c r="A102" s="3" t="s">
        <v>199</v>
      </c>
    </row>
    <row r="103" spans="1:4">
      <c r="A103" s="4" t="s">
        <v>272</v>
      </c>
      <c r="D103" s="5" t="n">
        <v>0</v>
      </c>
    </row>
    <row r="104" spans="1:4">
      <c r="A104" s="4" t="s">
        <v>483</v>
      </c>
    </row>
    <row r="105" spans="1:4">
      <c r="A105" s="3" t="s">
        <v>199</v>
      </c>
    </row>
    <row r="106" spans="1:4">
      <c r="A106" s="4" t="s">
        <v>456</v>
      </c>
      <c r="C106" s="5" t="n">
        <v>4541185</v>
      </c>
      <c r="D106" s="5" t="n">
        <v>2759645</v>
      </c>
    </row>
    <row r="107" spans="1:4">
      <c r="A107" s="4" t="s">
        <v>457</v>
      </c>
      <c r="D107" s="5" t="n">
        <v>6059</v>
      </c>
    </row>
    <row r="108" spans="1:4">
      <c r="A108" s="4" t="s">
        <v>458</v>
      </c>
      <c r="C108" s="5" t="n">
        <v>351818</v>
      </c>
    </row>
    <row r="109" spans="1:4">
      <c r="A109" s="4" t="s">
        <v>459</v>
      </c>
      <c r="C109" s="5" t="n">
        <v>0</v>
      </c>
      <c r="D109" s="5" t="n">
        <v>0</v>
      </c>
    </row>
    <row r="110" spans="1:4">
      <c r="A110" s="4" t="s">
        <v>460</v>
      </c>
      <c r="C110" s="5" t="n">
        <v>0</v>
      </c>
      <c r="D110" s="5" t="n">
        <v>0</v>
      </c>
    </row>
    <row r="111" spans="1:4">
      <c r="A111" s="4" t="s">
        <v>461</v>
      </c>
      <c r="C111" s="5" t="n">
        <v>0</v>
      </c>
      <c r="D111" s="5" t="n">
        <v>0</v>
      </c>
    </row>
    <row r="112" spans="1:4">
      <c r="A112" s="4" t="s">
        <v>462</v>
      </c>
      <c r="C112" s="5" t="n">
        <v>36003374</v>
      </c>
      <c r="D112" s="5" t="n">
        <v>4541185</v>
      </c>
    </row>
    <row r="113" spans="1:4">
      <c r="A113" s="4" t="s">
        <v>463</v>
      </c>
      <c r="C113" s="5" t="n">
        <v>36003374</v>
      </c>
    </row>
    <row r="114" spans="1:4">
      <c r="A114" s="4" t="s">
        <v>464</v>
      </c>
      <c r="C114" s="5" t="n">
        <v>0</v>
      </c>
    </row>
    <row r="115" spans="1:4">
      <c r="A115" s="4" t="s">
        <v>484</v>
      </c>
    </row>
    <row r="116" spans="1:4">
      <c r="A116" s="3" t="s">
        <v>199</v>
      </c>
    </row>
    <row r="117" spans="1:4">
      <c r="A117" s="4" t="s">
        <v>272</v>
      </c>
      <c r="C117" s="5" t="n">
        <v>0</v>
      </c>
    </row>
    <row r="118" spans="1:4">
      <c r="A118" s="4" t="s">
        <v>485</v>
      </c>
    </row>
    <row r="119" spans="1:4">
      <c r="A119" s="3" t="s">
        <v>199</v>
      </c>
    </row>
    <row r="120" spans="1:4">
      <c r="A120" s="4" t="s">
        <v>272</v>
      </c>
      <c r="C120" s="5" t="n">
        <v>8217300</v>
      </c>
    </row>
    <row r="121" spans="1:4">
      <c r="A121" s="4" t="s">
        <v>486</v>
      </c>
    </row>
    <row r="122" spans="1:4">
      <c r="A122" s="3" t="s">
        <v>199</v>
      </c>
    </row>
    <row r="123" spans="1:4">
      <c r="A123" s="4" t="s">
        <v>272</v>
      </c>
      <c r="C123" s="5" t="n">
        <v>15108224</v>
      </c>
    </row>
    <row r="124" spans="1:4">
      <c r="A124" s="4" t="s">
        <v>487</v>
      </c>
    </row>
    <row r="125" spans="1:4">
      <c r="A125" s="3" t="s">
        <v>199</v>
      </c>
    </row>
    <row r="126" spans="1:4">
      <c r="A126" s="4" t="s">
        <v>272</v>
      </c>
      <c r="C126" s="5" t="n">
        <v>2093218</v>
      </c>
    </row>
    <row r="127" spans="1:4">
      <c r="A127" s="4" t="s">
        <v>488</v>
      </c>
    </row>
    <row r="128" spans="1:4">
      <c r="A128" s="3" t="s">
        <v>199</v>
      </c>
    </row>
    <row r="129" spans="1:4">
      <c r="A129" s="4" t="s">
        <v>272</v>
      </c>
      <c r="C129" s="6" t="n">
        <v>5691629</v>
      </c>
    </row>
    <row r="130" spans="1:4">
      <c r="A130" s="4" t="s">
        <v>489</v>
      </c>
    </row>
    <row r="131" spans="1:4">
      <c r="A131" s="3" t="s">
        <v>199</v>
      </c>
    </row>
    <row r="132" spans="1:4">
      <c r="A132" s="4" t="s">
        <v>272</v>
      </c>
      <c r="D132" s="5" t="n">
        <v>1513728</v>
      </c>
    </row>
    <row r="133" spans="1:4">
      <c r="A133" s="4" t="s">
        <v>490</v>
      </c>
    </row>
    <row r="134" spans="1:4">
      <c r="A134" s="3" t="s">
        <v>199</v>
      </c>
    </row>
    <row r="135" spans="1:4">
      <c r="A135" s="4" t="s">
        <v>272</v>
      </c>
      <c r="D135" s="5" t="n">
        <v>0</v>
      </c>
    </row>
    <row r="136" spans="1:4">
      <c r="A136" s="4" t="s">
        <v>491</v>
      </c>
    </row>
    <row r="137" spans="1:4">
      <c r="A137" s="3" t="s">
        <v>199</v>
      </c>
    </row>
    <row r="138" spans="1:4">
      <c r="A138" s="4" t="s">
        <v>272</v>
      </c>
      <c r="D138" s="6" t="n">
        <v>26175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s>
  <sheetData>
    <row r="1" spans="1:5">
      <c r="A1" s="1" t="s">
        <v>492</v>
      </c>
      <c r="B1" s="2" t="s">
        <v>248</v>
      </c>
    </row>
    <row r="2" spans="1:5">
      <c r="B2" s="2" t="s">
        <v>493</v>
      </c>
      <c r="C2" s="2" t="s">
        <v>494</v>
      </c>
      <c r="D2" s="2" t="s">
        <v>27</v>
      </c>
      <c r="E2" s="2" t="s">
        <v>28</v>
      </c>
    </row>
    <row r="3" spans="1:5">
      <c r="A3" s="3" t="s">
        <v>495</v>
      </c>
    </row>
    <row r="4" spans="1:5">
      <c r="A4" s="4" t="s">
        <v>450</v>
      </c>
      <c r="D4" s="6" t="n">
        <v>129960</v>
      </c>
      <c r="E4" s="6" t="n">
        <v>217054</v>
      </c>
    </row>
    <row r="5" spans="1:5">
      <c r="A5" s="4" t="s">
        <v>202</v>
      </c>
    </row>
    <row r="6" spans="1:5">
      <c r="A6" s="3" t="s">
        <v>496</v>
      </c>
    </row>
    <row r="7" spans="1:5">
      <c r="A7" s="4" t="s">
        <v>497</v>
      </c>
      <c r="B7" s="6" t="n">
        <v>7631342</v>
      </c>
    </row>
    <row r="8" spans="1:5">
      <c r="A8" s="4" t="s">
        <v>498</v>
      </c>
      <c r="B8" s="5" t="n">
        <v>801345</v>
      </c>
    </row>
    <row r="9" spans="1:5">
      <c r="A9" s="4" t="s">
        <v>273</v>
      </c>
      <c r="B9" s="5" t="n">
        <v>167157</v>
      </c>
    </row>
    <row r="10" spans="1:5">
      <c r="A10" s="4" t="s">
        <v>499</v>
      </c>
      <c r="B10" s="5" t="n">
        <v>8599844</v>
      </c>
    </row>
    <row r="11" spans="1:5">
      <c r="A11" s="3" t="s">
        <v>495</v>
      </c>
    </row>
    <row r="12" spans="1:5">
      <c r="A12" s="4" t="s">
        <v>30</v>
      </c>
      <c r="B12" s="5" t="n">
        <v>588533</v>
      </c>
    </row>
    <row r="13" spans="1:5">
      <c r="A13" s="4" t="s">
        <v>31</v>
      </c>
      <c r="B13" s="5" t="n">
        <v>39673</v>
      </c>
    </row>
    <row r="14" spans="1:5">
      <c r="A14" s="4" t="s">
        <v>500</v>
      </c>
      <c r="B14" s="5" t="n">
        <v>8217300</v>
      </c>
    </row>
    <row r="15" spans="1:5">
      <c r="A15" s="4" t="s">
        <v>39</v>
      </c>
      <c r="B15" s="5" t="n">
        <v>-245662</v>
      </c>
    </row>
    <row r="16" spans="1:5">
      <c r="A16" s="4" t="s">
        <v>495</v>
      </c>
      <c r="B16" s="6" t="n">
        <v>8599844</v>
      </c>
    </row>
    <row r="17" spans="1:5">
      <c r="A17" s="4" t="s">
        <v>205</v>
      </c>
    </row>
    <row r="18" spans="1:5">
      <c r="A18" s="3" t="s">
        <v>496</v>
      </c>
    </row>
    <row r="19" spans="1:5">
      <c r="A19" s="4" t="s">
        <v>497</v>
      </c>
      <c r="C19" s="6" t="n">
        <v>7855161</v>
      </c>
    </row>
    <row r="20" spans="1:5">
      <c r="A20" s="4" t="s">
        <v>324</v>
      </c>
      <c r="C20" s="5" t="n">
        <v>8332041</v>
      </c>
    </row>
    <row r="21" spans="1:5">
      <c r="A21" s="4" t="s">
        <v>273</v>
      </c>
      <c r="C21" s="5" t="n">
        <v>110321</v>
      </c>
    </row>
    <row r="22" spans="1:5">
      <c r="A22" s="4" t="s">
        <v>499</v>
      </c>
      <c r="C22" s="5" t="n">
        <v>16297523</v>
      </c>
    </row>
    <row r="23" spans="1:5">
      <c r="A23" s="3" t="s">
        <v>495</v>
      </c>
    </row>
    <row r="24" spans="1:5">
      <c r="A24" s="4" t="s">
        <v>450</v>
      </c>
      <c r="C24" s="5" t="n">
        <v>563882</v>
      </c>
    </row>
    <row r="25" spans="1:5">
      <c r="A25" s="4" t="s">
        <v>500</v>
      </c>
      <c r="C25" s="5" t="n">
        <v>6903406</v>
      </c>
    </row>
    <row r="26" spans="1:5">
      <c r="A26" s="4" t="s">
        <v>501</v>
      </c>
      <c r="C26" s="5" t="n">
        <v>9061929</v>
      </c>
    </row>
    <row r="27" spans="1:5">
      <c r="A27" s="4" t="s">
        <v>39</v>
      </c>
      <c r="C27" s="5" t="n">
        <v>-231693</v>
      </c>
    </row>
    <row r="28" spans="1:5">
      <c r="A28" s="4" t="s">
        <v>495</v>
      </c>
      <c r="C28" s="6" t="n">
        <v>162975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02</v>
      </c>
      <c r="B1" s="2" t="s">
        <v>1</v>
      </c>
    </row>
    <row r="2" spans="1:3">
      <c r="B2" s="2" t="s">
        <v>27</v>
      </c>
      <c r="C2" s="2" t="s">
        <v>28</v>
      </c>
    </row>
    <row r="3" spans="1:3">
      <c r="A3" s="3" t="s">
        <v>342</v>
      </c>
    </row>
    <row r="4" spans="1:3">
      <c r="A4" s="4" t="s">
        <v>503</v>
      </c>
      <c r="B4" s="6" t="n">
        <v>2412873</v>
      </c>
    </row>
    <row r="5" spans="1:3">
      <c r="A5" s="4" t="s">
        <v>504</v>
      </c>
      <c r="B5" s="5" t="n">
        <v>92843</v>
      </c>
      <c r="C5" s="6" t="n">
        <v>168778</v>
      </c>
    </row>
    <row r="6" spans="1:3">
      <c r="A6" s="4" t="s">
        <v>505</v>
      </c>
      <c r="B6" s="5" t="n">
        <v>2191433</v>
      </c>
      <c r="C6" s="5" t="n">
        <v>2412873</v>
      </c>
    </row>
    <row r="7" spans="1:3">
      <c r="A7" s="4" t="s">
        <v>341</v>
      </c>
    </row>
    <row r="8" spans="1:3">
      <c r="A8" s="3" t="s">
        <v>342</v>
      </c>
    </row>
    <row r="9" spans="1:3">
      <c r="A9" s="4" t="s">
        <v>503</v>
      </c>
      <c r="B9" s="5" t="n">
        <v>2412873</v>
      </c>
      <c r="C9" s="5" t="n">
        <v>2558528</v>
      </c>
    </row>
    <row r="10" spans="1:3">
      <c r="A10" s="4" t="s">
        <v>504</v>
      </c>
      <c r="B10" s="5" t="n">
        <v>92843</v>
      </c>
      <c r="C10" s="5" t="n">
        <v>168778</v>
      </c>
    </row>
    <row r="11" spans="1:3">
      <c r="A11" s="4" t="s">
        <v>506</v>
      </c>
      <c r="B11" s="5" t="n">
        <v>-314285</v>
      </c>
      <c r="C11" s="5" t="n">
        <v>-314433</v>
      </c>
    </row>
    <row r="12" spans="1:3">
      <c r="A12" s="4" t="s">
        <v>505</v>
      </c>
      <c r="B12" s="6" t="n">
        <v>2191431</v>
      </c>
      <c r="C12" s="6" t="n">
        <v>24128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6"/>
    <col customWidth="1" max="3" min="3" width="13"/>
  </cols>
  <sheetData>
    <row r="1" spans="1:3">
      <c r="A1" s="1" t="s">
        <v>507</v>
      </c>
      <c r="B1" s="2" t="s">
        <v>1</v>
      </c>
    </row>
    <row r="2" spans="1:3">
      <c r="B2" s="2" t="s">
        <v>27</v>
      </c>
      <c r="C2" s="2" t="s">
        <v>28</v>
      </c>
    </row>
    <row r="3" spans="1:3">
      <c r="A3" s="3" t="s">
        <v>342</v>
      </c>
    </row>
    <row r="4" spans="1:3">
      <c r="A4" s="4" t="s">
        <v>29</v>
      </c>
      <c r="B4" s="6" t="n">
        <v>5272236</v>
      </c>
      <c r="C4" s="6" t="n">
        <v>5197778</v>
      </c>
    </row>
    <row r="5" spans="1:3">
      <c r="A5" s="4" t="s">
        <v>33</v>
      </c>
      <c r="B5" s="5" t="n">
        <v>58451816</v>
      </c>
      <c r="C5" s="5" t="n">
        <v>19443836</v>
      </c>
    </row>
    <row r="6" spans="1:3">
      <c r="A6" s="4" t="s">
        <v>508</v>
      </c>
      <c r="B6" s="5" t="n">
        <v>63724052</v>
      </c>
      <c r="C6" s="5" t="n">
        <v>24641614</v>
      </c>
    </row>
    <row r="7" spans="1:3">
      <c r="A7" s="4" t="s">
        <v>45</v>
      </c>
      <c r="B7" s="5" t="n">
        <v>-4554658</v>
      </c>
      <c r="C7" s="5" t="n">
        <v>-9385973</v>
      </c>
    </row>
    <row r="8" spans="1:3">
      <c r="A8" s="4" t="s">
        <v>54</v>
      </c>
      <c r="B8" s="5" t="n">
        <v>7852661</v>
      </c>
      <c r="C8" s="5" t="n">
        <v>7368331</v>
      </c>
    </row>
    <row r="9" spans="1:3">
      <c r="A9" s="4" t="s">
        <v>459</v>
      </c>
      <c r="B9" s="5" t="n">
        <v>-2415942</v>
      </c>
      <c r="C9" s="5" t="n">
        <v>-3689838</v>
      </c>
    </row>
    <row r="10" spans="1:3">
      <c r="A10" s="4" t="s">
        <v>509</v>
      </c>
      <c r="B10" s="5" t="n">
        <v>-2180670</v>
      </c>
      <c r="C10" s="5" t="n">
        <v>-2292075</v>
      </c>
    </row>
    <row r="11" spans="1:3">
      <c r="A11" s="4" t="s">
        <v>341</v>
      </c>
    </row>
    <row r="12" spans="1:3">
      <c r="A12" s="3" t="s">
        <v>342</v>
      </c>
    </row>
    <row r="13" spans="1:3">
      <c r="A13" s="4" t="s">
        <v>29</v>
      </c>
      <c r="B13" s="5" t="n">
        <v>545114</v>
      </c>
      <c r="C13" s="5" t="n">
        <v>516810</v>
      </c>
    </row>
    <row r="14" spans="1:3">
      <c r="A14" s="4" t="s">
        <v>33</v>
      </c>
      <c r="B14" s="5" t="n">
        <v>4374903</v>
      </c>
      <c r="C14" s="5" t="n">
        <v>5473564</v>
      </c>
    </row>
    <row r="15" spans="1:3">
      <c r="A15" s="4" t="s">
        <v>508</v>
      </c>
      <c r="B15" s="5" t="n">
        <v>4920017</v>
      </c>
      <c r="C15" s="5" t="n">
        <v>5990373</v>
      </c>
    </row>
    <row r="16" spans="1:3">
      <c r="A16" s="4" t="s">
        <v>45</v>
      </c>
      <c r="B16" s="5" t="n">
        <v>-216535</v>
      </c>
      <c r="C16" s="5" t="n">
        <v>-103242</v>
      </c>
    </row>
    <row r="17" spans="1:3">
      <c r="A17" s="4" t="s">
        <v>54</v>
      </c>
      <c r="B17" s="5" t="n">
        <v>2092308</v>
      </c>
      <c r="C17" s="5" t="n">
        <v>2509082</v>
      </c>
    </row>
    <row r="18" spans="1:3">
      <c r="A18" s="4" t="s">
        <v>459</v>
      </c>
      <c r="B18" s="5" t="n">
        <v>-1365079</v>
      </c>
      <c r="C18" s="5" t="n">
        <v>-1282191</v>
      </c>
    </row>
    <row r="19" spans="1:3">
      <c r="A19" s="4" t="s">
        <v>509</v>
      </c>
      <c r="B19" s="6" t="n">
        <v>618953</v>
      </c>
      <c r="C19" s="6" t="n">
        <v>11251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10</v>
      </c>
      <c r="B1" s="2" t="s">
        <v>27</v>
      </c>
      <c r="C1" s="2" t="s">
        <v>28</v>
      </c>
    </row>
    <row r="2" spans="1:3">
      <c r="A2" s="3" t="s">
        <v>511</v>
      </c>
    </row>
    <row r="3" spans="1:3">
      <c r="A3" s="4" t="s">
        <v>512</v>
      </c>
      <c r="B3" s="6" t="n">
        <v>1126982</v>
      </c>
      <c r="C3" s="6" t="n">
        <v>333705</v>
      </c>
    </row>
    <row r="4" spans="1:3">
      <c r="A4" s="4" t="s">
        <v>513</v>
      </c>
      <c r="B4" s="5" t="n">
        <v>483480</v>
      </c>
      <c r="C4" s="5" t="n">
        <v>23301</v>
      </c>
    </row>
    <row r="5" spans="1:3">
      <c r="A5" s="4" t="s">
        <v>39</v>
      </c>
      <c r="B5" s="6" t="n">
        <v>1610462</v>
      </c>
      <c r="C5" s="6" t="n">
        <v>3570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6"/>
    <col customWidth="1" max="3" min="3" width="13"/>
  </cols>
  <sheetData>
    <row r="1" spans="1:3">
      <c r="A1" s="1" t="s">
        <v>514</v>
      </c>
      <c r="B1" s="2" t="s">
        <v>1</v>
      </c>
    </row>
    <row r="2" spans="1:3">
      <c r="B2" s="2" t="s">
        <v>27</v>
      </c>
      <c r="C2" s="2" t="s">
        <v>28</v>
      </c>
    </row>
    <row r="3" spans="1:3">
      <c r="A3" s="3" t="s">
        <v>515</v>
      </c>
    </row>
    <row r="4" spans="1:3">
      <c r="A4" s="4" t="s">
        <v>503</v>
      </c>
      <c r="B4" s="6" t="n">
        <v>8831653</v>
      </c>
      <c r="C4" s="6" t="n">
        <v>15067</v>
      </c>
    </row>
    <row r="5" spans="1:3">
      <c r="A5" s="4" t="s">
        <v>516</v>
      </c>
      <c r="B5" s="5" t="n">
        <v>2633733</v>
      </c>
      <c r="C5" s="5" t="n">
        <v>8332041</v>
      </c>
    </row>
    <row r="6" spans="1:3">
      <c r="A6" s="4" t="s">
        <v>517</v>
      </c>
      <c r="B6" s="5" t="n">
        <v>-182971</v>
      </c>
    </row>
    <row r="7" spans="1:3">
      <c r="A7" s="4" t="s">
        <v>62</v>
      </c>
      <c r="B7" s="5" t="n">
        <v>489458</v>
      </c>
      <c r="C7" s="5" t="n">
        <v>356798</v>
      </c>
    </row>
    <row r="8" spans="1:3">
      <c r="A8" s="4" t="s">
        <v>518</v>
      </c>
      <c r="B8" s="5" t="n">
        <v>-1944775</v>
      </c>
      <c r="C8" s="5" t="n">
        <v>-188762</v>
      </c>
    </row>
    <row r="9" spans="1:3">
      <c r="A9" s="4" t="s">
        <v>519</v>
      </c>
      <c r="B9" s="5" t="n">
        <v>-7199123</v>
      </c>
    </row>
    <row r="10" spans="1:3">
      <c r="A10" s="4" t="s">
        <v>461</v>
      </c>
      <c r="B10" s="5" t="n">
        <v>171000</v>
      </c>
      <c r="C10" s="5" t="n">
        <v>316509</v>
      </c>
    </row>
    <row r="11" spans="1:3">
      <c r="A11" s="4" t="s">
        <v>505</v>
      </c>
      <c r="B11" s="5" t="n">
        <v>2798975</v>
      </c>
      <c r="C11" s="5" t="n">
        <v>8831653</v>
      </c>
    </row>
    <row r="12" spans="1:3">
      <c r="A12" s="4" t="s">
        <v>520</v>
      </c>
      <c r="B12" s="5" t="n">
        <v>2798975</v>
      </c>
      <c r="C12" s="5" t="n">
        <v>178980</v>
      </c>
    </row>
    <row r="13" spans="1:3">
      <c r="A13" s="4" t="s">
        <v>521</v>
      </c>
      <c r="C13" s="5" t="n">
        <v>8652673</v>
      </c>
    </row>
    <row r="14" spans="1:3">
      <c r="A14" s="4" t="s">
        <v>522</v>
      </c>
    </row>
    <row r="15" spans="1:3">
      <c r="A15" s="3" t="s">
        <v>515</v>
      </c>
    </row>
    <row r="16" spans="1:3">
      <c r="A16" s="4" t="s">
        <v>503</v>
      </c>
      <c r="B16" s="5" t="n">
        <v>8831653</v>
      </c>
      <c r="C16" s="5" t="n">
        <v>0</v>
      </c>
    </row>
    <row r="17" spans="1:3">
      <c r="A17" s="4" t="s">
        <v>516</v>
      </c>
      <c r="B17" s="5" t="n">
        <v>0</v>
      </c>
      <c r="C17" s="5" t="n">
        <v>8332041</v>
      </c>
    </row>
    <row r="18" spans="1:3">
      <c r="A18" s="4" t="s">
        <v>517</v>
      </c>
      <c r="B18" s="5" t="n">
        <v>0</v>
      </c>
    </row>
    <row r="19" spans="1:3">
      <c r="A19" s="4" t="s">
        <v>62</v>
      </c>
      <c r="B19" s="5" t="n">
        <v>210712</v>
      </c>
      <c r="C19" s="5" t="n">
        <v>356798</v>
      </c>
    </row>
    <row r="20" spans="1:3">
      <c r="A20" s="4" t="s">
        <v>518</v>
      </c>
      <c r="B20" s="5" t="n">
        <v>-1944775</v>
      </c>
      <c r="C20" s="5" t="n">
        <v>-173695</v>
      </c>
    </row>
    <row r="21" spans="1:3">
      <c r="A21" s="4" t="s">
        <v>519</v>
      </c>
      <c r="B21" s="5" t="n">
        <v>-7199123</v>
      </c>
    </row>
    <row r="22" spans="1:3">
      <c r="A22" s="4" t="s">
        <v>461</v>
      </c>
      <c r="B22" s="5" t="n">
        <v>101533</v>
      </c>
      <c r="C22" s="5" t="n">
        <v>316509</v>
      </c>
    </row>
    <row r="23" spans="1:3">
      <c r="A23" s="4" t="s">
        <v>505</v>
      </c>
      <c r="B23" s="5" t="n">
        <v>0</v>
      </c>
      <c r="C23" s="5" t="n">
        <v>8831653</v>
      </c>
    </row>
    <row r="24" spans="1:3">
      <c r="A24" s="4" t="s">
        <v>520</v>
      </c>
      <c r="B24" s="5" t="n">
        <v>0</v>
      </c>
      <c r="C24" s="5" t="n">
        <v>178980</v>
      </c>
    </row>
    <row r="25" spans="1:3">
      <c r="A25" s="4" t="s">
        <v>521</v>
      </c>
      <c r="B25" s="5" t="n">
        <v>0</v>
      </c>
      <c r="C25" s="5" t="n">
        <v>8652673</v>
      </c>
    </row>
    <row r="26" spans="1:3">
      <c r="A26" s="4" t="s">
        <v>523</v>
      </c>
    </row>
    <row r="27" spans="1:3">
      <c r="A27" s="3" t="s">
        <v>515</v>
      </c>
    </row>
    <row r="28" spans="1:3">
      <c r="A28" s="4" t="s">
        <v>503</v>
      </c>
      <c r="B28" s="5" t="n">
        <v>0</v>
      </c>
      <c r="C28" s="5" t="n">
        <v>15067</v>
      </c>
    </row>
    <row r="29" spans="1:3">
      <c r="A29" s="4" t="s">
        <v>516</v>
      </c>
      <c r="B29" s="5" t="n">
        <v>2633733</v>
      </c>
      <c r="C29" s="5" t="n">
        <v>0</v>
      </c>
    </row>
    <row r="30" spans="1:3">
      <c r="A30" s="4" t="s">
        <v>517</v>
      </c>
      <c r="B30" s="5" t="n">
        <v>-182971</v>
      </c>
    </row>
    <row r="31" spans="1:3">
      <c r="A31" s="4" t="s">
        <v>62</v>
      </c>
      <c r="B31" s="5" t="n">
        <v>278746</v>
      </c>
      <c r="C31" s="5" t="n">
        <v>0</v>
      </c>
    </row>
    <row r="32" spans="1:3">
      <c r="A32" s="4" t="s">
        <v>518</v>
      </c>
      <c r="B32" s="5" t="n">
        <v>0</v>
      </c>
      <c r="C32" s="5" t="n">
        <v>-15067</v>
      </c>
    </row>
    <row r="33" spans="1:3">
      <c r="A33" s="4" t="s">
        <v>519</v>
      </c>
      <c r="B33" s="5" t="n">
        <v>0</v>
      </c>
    </row>
    <row r="34" spans="1:3">
      <c r="A34" s="4" t="s">
        <v>461</v>
      </c>
      <c r="B34" s="5" t="n">
        <v>69467</v>
      </c>
      <c r="C34" s="5" t="n">
        <v>0</v>
      </c>
    </row>
    <row r="35" spans="1:3">
      <c r="A35" s="4" t="s">
        <v>505</v>
      </c>
      <c r="B35" s="5" t="n">
        <v>2798975</v>
      </c>
      <c r="C35" s="5" t="n">
        <v>0</v>
      </c>
    </row>
    <row r="36" spans="1:3">
      <c r="A36" s="4" t="s">
        <v>520</v>
      </c>
      <c r="B36" s="5" t="n">
        <v>2798975</v>
      </c>
      <c r="C36" s="5" t="n">
        <v>0</v>
      </c>
    </row>
    <row r="37" spans="1:3">
      <c r="A37" s="4" t="s">
        <v>521</v>
      </c>
      <c r="B37" s="6" t="n">
        <v>0</v>
      </c>
      <c r="C37"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3"/>
  </cols>
  <sheetData>
    <row r="1" spans="1:3">
      <c r="A1" s="1" t="s">
        <v>524</v>
      </c>
      <c r="B1" s="2" t="s">
        <v>1</v>
      </c>
    </row>
    <row r="2" spans="1:3">
      <c r="B2" s="2" t="s">
        <v>27</v>
      </c>
      <c r="C2" s="2" t="s">
        <v>28</v>
      </c>
    </row>
    <row r="3" spans="1:3">
      <c r="A3" s="3" t="s">
        <v>149</v>
      </c>
    </row>
    <row r="4" spans="1:3">
      <c r="A4" s="4" t="s">
        <v>65</v>
      </c>
      <c r="B4" s="6" t="n">
        <v>-2087058</v>
      </c>
      <c r="C4" s="6" t="n">
        <v>-2364442</v>
      </c>
    </row>
    <row r="5" spans="1:3">
      <c r="A5" s="4" t="s">
        <v>525</v>
      </c>
      <c r="B5" s="4" t="s">
        <v>526</v>
      </c>
      <c r="C5" s="4" t="s">
        <v>527</v>
      </c>
    </row>
    <row r="6" spans="1:3">
      <c r="A6" s="4" t="s">
        <v>528</v>
      </c>
      <c r="B6" s="6" t="n">
        <v>-538035</v>
      </c>
      <c r="C6" s="6" t="n">
        <v>-624537</v>
      </c>
    </row>
    <row r="7" spans="1:3">
      <c r="A7" s="4" t="s">
        <v>529</v>
      </c>
      <c r="B7" s="5" t="n">
        <v>-14573</v>
      </c>
      <c r="C7" s="5" t="n">
        <v>-36345</v>
      </c>
    </row>
    <row r="8" spans="1:3">
      <c r="A8" s="4" t="s">
        <v>530</v>
      </c>
      <c r="B8" s="5" t="n">
        <v>246212</v>
      </c>
      <c r="C8" s="5" t="n">
        <v>-69865</v>
      </c>
    </row>
    <row r="9" spans="1:3">
      <c r="A9" s="4" t="s">
        <v>531</v>
      </c>
      <c r="B9" s="5" t="n">
        <v>721316</v>
      </c>
      <c r="C9" s="5" t="n">
        <v>266868</v>
      </c>
    </row>
    <row r="10" spans="1:3">
      <c r="A10" s="4" t="s">
        <v>532</v>
      </c>
      <c r="B10" s="5" t="n">
        <v>-58489</v>
      </c>
      <c r="C10" s="5" t="n">
        <v>661193</v>
      </c>
    </row>
    <row r="11" spans="1:3">
      <c r="A11" s="4" t="s">
        <v>533</v>
      </c>
      <c r="B11" s="5" t="n">
        <v>356431</v>
      </c>
      <c r="C11" s="5" t="n">
        <v>197314</v>
      </c>
    </row>
    <row r="12" spans="1:3">
      <c r="A12" s="4" t="s">
        <v>66</v>
      </c>
      <c r="B12" s="5" t="n">
        <v>408524</v>
      </c>
      <c r="C12" s="5" t="n">
        <v>0</v>
      </c>
    </row>
    <row r="13" spans="1:3">
      <c r="A13" s="4" t="s">
        <v>67</v>
      </c>
      <c r="B13" s="6" t="n">
        <v>-52093</v>
      </c>
      <c r="C13" s="6" t="n">
        <v>1973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3"/>
    <col customWidth="1" max="3" min="3" width="13"/>
  </cols>
  <sheetData>
    <row r="1" spans="1:3">
      <c r="A1" s="1" t="s">
        <v>534</v>
      </c>
      <c r="B1" s="2" t="s">
        <v>27</v>
      </c>
      <c r="C1" s="2" t="s">
        <v>28</v>
      </c>
    </row>
    <row r="2" spans="1:3">
      <c r="A2" s="3" t="s">
        <v>535</v>
      </c>
    </row>
    <row r="3" spans="1:3">
      <c r="A3" s="4" t="s">
        <v>536</v>
      </c>
      <c r="B3" s="6" t="n">
        <v>5139132</v>
      </c>
      <c r="C3" s="6" t="n">
        <v>4231322</v>
      </c>
    </row>
    <row r="4" spans="1:3">
      <c r="A4" s="4" t="s">
        <v>537</v>
      </c>
      <c r="B4" s="5" t="n">
        <v>-5139132</v>
      </c>
      <c r="C4" s="5" t="n">
        <v>-4231322</v>
      </c>
    </row>
    <row r="5" spans="1:3">
      <c r="A5" s="4" t="s">
        <v>538</v>
      </c>
      <c r="B5" s="5" t="n">
        <v>-145221</v>
      </c>
      <c r="C5" s="5" t="n">
        <v>-197314</v>
      </c>
    </row>
    <row r="6" spans="1:3">
      <c r="A6" s="4" t="s">
        <v>539</v>
      </c>
      <c r="B6" s="5" t="n">
        <v>-145221</v>
      </c>
      <c r="C6" s="5" t="n">
        <v>-197314</v>
      </c>
    </row>
    <row r="7" spans="1:3">
      <c r="A7" s="4" t="s">
        <v>540</v>
      </c>
    </row>
    <row r="8" spans="1:3">
      <c r="A8" s="3" t="s">
        <v>535</v>
      </c>
    </row>
    <row r="9" spans="1:3">
      <c r="A9" s="4" t="s">
        <v>536</v>
      </c>
      <c r="B9" s="5" t="n">
        <v>1519734</v>
      </c>
      <c r="C9" s="5" t="n">
        <v>1486243</v>
      </c>
    </row>
    <row r="10" spans="1:3">
      <c r="A10" s="4" t="s">
        <v>537</v>
      </c>
      <c r="B10" s="5" t="n">
        <v>-5752246</v>
      </c>
      <c r="C10" s="5" t="n">
        <v>-5628645</v>
      </c>
    </row>
    <row r="11" spans="1:3">
      <c r="A11" s="4" t="s">
        <v>118</v>
      </c>
    </row>
    <row r="12" spans="1:3">
      <c r="A12" s="3" t="s">
        <v>535</v>
      </c>
    </row>
    <row r="13" spans="1:3">
      <c r="A13" s="4" t="s">
        <v>536</v>
      </c>
      <c r="B13" s="5" t="n">
        <v>182079</v>
      </c>
      <c r="C13" s="5" t="n">
        <v>76109</v>
      </c>
    </row>
    <row r="14" spans="1:3">
      <c r="A14" s="4" t="s">
        <v>537</v>
      </c>
      <c r="B14" s="5" t="n">
        <v>-674367</v>
      </c>
      <c r="C14" s="5" t="n">
        <v>-281884</v>
      </c>
    </row>
    <row r="15" spans="1:3">
      <c r="A15" s="4" t="s">
        <v>541</v>
      </c>
    </row>
    <row r="16" spans="1:3">
      <c r="A16" s="3" t="s">
        <v>535</v>
      </c>
    </row>
    <row r="17" spans="1:3">
      <c r="A17" s="4" t="s">
        <v>536</v>
      </c>
      <c r="B17" s="5" t="n">
        <v>3437319</v>
      </c>
      <c r="C17" s="5" t="n">
        <v>2668970</v>
      </c>
    </row>
    <row r="18" spans="1:3">
      <c r="A18" s="4" t="s">
        <v>537</v>
      </c>
      <c r="B18" s="6" t="n">
        <v>-15487395</v>
      </c>
      <c r="C18" s="6" t="n">
        <v>-123831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42</v>
      </c>
      <c r="B1" s="2" t="s">
        <v>27</v>
      </c>
      <c r="C1" s="2" t="s">
        <v>28</v>
      </c>
    </row>
    <row r="2" spans="1:3">
      <c r="A2" s="3" t="s">
        <v>535</v>
      </c>
    </row>
    <row r="3" spans="1:3">
      <c r="A3" s="4" t="s">
        <v>537</v>
      </c>
      <c r="B3" s="6" t="n">
        <v>5139132</v>
      </c>
      <c r="C3" s="6" t="n">
        <v>4231322</v>
      </c>
    </row>
    <row r="4" spans="1:3">
      <c r="A4" s="4" t="s">
        <v>540</v>
      </c>
    </row>
    <row r="5" spans="1:3">
      <c r="A5" s="3" t="s">
        <v>535</v>
      </c>
    </row>
    <row r="6" spans="1:3">
      <c r="A6" s="4" t="s">
        <v>537</v>
      </c>
      <c r="B6" s="5" t="n">
        <v>5752246</v>
      </c>
      <c r="C6" s="5" t="n">
        <v>5628645</v>
      </c>
    </row>
    <row r="7" spans="1:3">
      <c r="A7" s="4" t="s">
        <v>118</v>
      </c>
    </row>
    <row r="8" spans="1:3">
      <c r="A8" s="3" t="s">
        <v>535</v>
      </c>
    </row>
    <row r="9" spans="1:3">
      <c r="A9" s="4" t="s">
        <v>537</v>
      </c>
      <c r="B9" s="5" t="n">
        <v>674367</v>
      </c>
      <c r="C9" s="5" t="n">
        <v>281884</v>
      </c>
    </row>
    <row r="10" spans="1:3">
      <c r="A10" s="4" t="s">
        <v>543</v>
      </c>
    </row>
    <row r="11" spans="1:3">
      <c r="A11" s="3" t="s">
        <v>535</v>
      </c>
    </row>
    <row r="12" spans="1:3">
      <c r="A12" s="4" t="s">
        <v>537</v>
      </c>
      <c r="B12" s="6" t="n">
        <v>15487395</v>
      </c>
      <c r="C12" s="6" t="n">
        <v>123831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4</v>
      </c>
      <c r="B1" s="2" t="s">
        <v>1</v>
      </c>
    </row>
    <row r="2" spans="1:3">
      <c r="B2" s="2" t="s">
        <v>545</v>
      </c>
      <c r="C2" s="2" t="s">
        <v>546</v>
      </c>
    </row>
    <row r="3" spans="1:3">
      <c r="A3" s="3" t="s">
        <v>152</v>
      </c>
    </row>
    <row r="4" spans="1:3">
      <c r="A4" s="4" t="s">
        <v>547</v>
      </c>
      <c r="B4" s="5" t="n">
        <v>5770834</v>
      </c>
      <c r="C4" s="5" t="n">
        <v>4100000</v>
      </c>
    </row>
    <row r="5" spans="1:3">
      <c r="A5" s="4" t="s">
        <v>548</v>
      </c>
      <c r="B5" s="5" t="n">
        <v>3050000</v>
      </c>
      <c r="C5" s="5" t="n">
        <v>3400000</v>
      </c>
    </row>
    <row r="6" spans="1:3">
      <c r="A6" s="4" t="s">
        <v>549</v>
      </c>
      <c r="B6" s="5" t="n">
        <v>-133333</v>
      </c>
      <c r="C6" s="5" t="n">
        <v>-1333333</v>
      </c>
    </row>
    <row r="7" spans="1:3">
      <c r="A7" s="4" t="s">
        <v>550</v>
      </c>
      <c r="C7" s="5" t="n">
        <v>-395833</v>
      </c>
    </row>
    <row r="8" spans="1:3">
      <c r="A8" s="4" t="s">
        <v>547</v>
      </c>
      <c r="B8" s="5" t="n">
        <v>8687501</v>
      </c>
      <c r="C8" s="5" t="n">
        <v>5770834</v>
      </c>
    </row>
    <row r="9" spans="1:3">
      <c r="A9" s="4" t="s">
        <v>551</v>
      </c>
      <c r="B9" s="7" t="n">
        <v>0.47</v>
      </c>
      <c r="C9" s="7" t="n">
        <v>0.32</v>
      </c>
    </row>
    <row r="10" spans="1:3">
      <c r="A10" s="4" t="s">
        <v>552</v>
      </c>
      <c r="B10" s="10" t="n">
        <v>0.77</v>
      </c>
      <c r="C10" s="10" t="n">
        <v>0.58</v>
      </c>
    </row>
    <row r="11" spans="1:3">
      <c r="A11" s="4" t="s">
        <v>553</v>
      </c>
      <c r="B11" s="10" t="n">
        <v>0.36</v>
      </c>
      <c r="C11" s="10" t="n">
        <v>0.29</v>
      </c>
    </row>
    <row r="12" spans="1:3">
      <c r="A12" s="4" t="s">
        <v>554</v>
      </c>
      <c r="C12" s="10" t="n">
        <v>0.55</v>
      </c>
    </row>
    <row r="13" spans="1:3">
      <c r="A13" s="4" t="s">
        <v>551</v>
      </c>
      <c r="B13" s="7" t="n">
        <v>0.57</v>
      </c>
      <c r="C13" s="7" t="n">
        <v>0.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8"/>
    <col customWidth="1" max="2" min="2" width="14"/>
    <col customWidth="1" max="3" min="3" width="12"/>
    <col customWidth="1" max="4" min="4" width="13"/>
    <col customWidth="1" max="5" min="5" width="13"/>
  </cols>
  <sheetData>
    <row r="1" spans="1:5">
      <c r="A1" s="1" t="s">
        <v>101</v>
      </c>
      <c r="B1" s="2" t="s">
        <v>47</v>
      </c>
      <c r="C1" s="2" t="s">
        <v>48</v>
      </c>
      <c r="D1" s="2" t="s">
        <v>49</v>
      </c>
      <c r="E1" s="2" t="s">
        <v>102</v>
      </c>
    </row>
    <row r="2" spans="1:5">
      <c r="A2" s="4" t="s">
        <v>103</v>
      </c>
      <c r="B2" s="6" t="n">
        <v>25551508</v>
      </c>
      <c r="C2" s="6" t="n">
        <v>6110780</v>
      </c>
      <c r="D2" s="6" t="n">
        <v>-24091976</v>
      </c>
      <c r="E2" s="6" t="n">
        <v>7570312</v>
      </c>
    </row>
    <row r="3" spans="1:5">
      <c r="A3" s="4" t="s">
        <v>104</v>
      </c>
      <c r="B3" s="5" t="n">
        <v>56885215</v>
      </c>
    </row>
    <row r="4" spans="1:5">
      <c r="A4" s="4" t="s">
        <v>105</v>
      </c>
      <c r="B4" s="6" t="n">
        <v>7855161</v>
      </c>
      <c r="E4" s="5" t="n">
        <v>7855161</v>
      </c>
    </row>
    <row r="5" spans="1:5">
      <c r="A5" s="4" t="s">
        <v>106</v>
      </c>
      <c r="B5" s="5" t="n">
        <v>14546597</v>
      </c>
    </row>
    <row r="6" spans="1:5">
      <c r="A6" s="4" t="s">
        <v>107</v>
      </c>
      <c r="B6" s="6" t="n">
        <v>792840</v>
      </c>
      <c r="C6" s="5" t="n">
        <v>-406840</v>
      </c>
      <c r="E6" s="5" t="n">
        <v>386000</v>
      </c>
    </row>
    <row r="7" spans="1:5">
      <c r="A7" s="4" t="s">
        <v>108</v>
      </c>
      <c r="B7" s="5" t="n">
        <v>1333333</v>
      </c>
    </row>
    <row r="8" spans="1:5">
      <c r="A8" s="4" t="s">
        <v>109</v>
      </c>
      <c r="B8" s="6" t="n">
        <v>1630872</v>
      </c>
      <c r="C8" s="5" t="n">
        <v>-353097</v>
      </c>
      <c r="E8" s="5" t="n">
        <v>1277775</v>
      </c>
    </row>
    <row r="9" spans="1:5">
      <c r="A9" s="4" t="s">
        <v>110</v>
      </c>
      <c r="B9" s="5" t="n">
        <v>2624834</v>
      </c>
    </row>
    <row r="10" spans="1:5">
      <c r="A10" s="4" t="s">
        <v>59</v>
      </c>
      <c r="C10" s="5" t="n">
        <v>803946</v>
      </c>
      <c r="E10" s="5" t="n">
        <v>803946</v>
      </c>
    </row>
    <row r="11" spans="1:5">
      <c r="A11" s="4" t="s">
        <v>111</v>
      </c>
      <c r="B11" s="6" t="n">
        <v>28800</v>
      </c>
      <c r="E11" s="5" t="n">
        <v>28800</v>
      </c>
    </row>
    <row r="12" spans="1:5">
      <c r="A12" s="4" t="s">
        <v>112</v>
      </c>
      <c r="B12" s="5" t="n">
        <v>48000</v>
      </c>
    </row>
    <row r="13" spans="1:5">
      <c r="A13" s="4" t="s">
        <v>70</v>
      </c>
      <c r="C13" s="5" t="n">
        <v>269681</v>
      </c>
      <c r="E13" s="5" t="n">
        <v>269681</v>
      </c>
    </row>
    <row r="14" spans="1:5">
      <c r="A14" s="4" t="s">
        <v>92</v>
      </c>
      <c r="D14" s="5" t="n">
        <v>-374278</v>
      </c>
      <c r="E14" s="5" t="n">
        <v>-374278</v>
      </c>
    </row>
    <row r="15" spans="1:5">
      <c r="A15" s="4" t="s">
        <v>113</v>
      </c>
      <c r="D15" s="5" t="n">
        <v>-2561756</v>
      </c>
      <c r="E15" s="5" t="n">
        <v>-2561756</v>
      </c>
    </row>
    <row r="16" spans="1:5">
      <c r="A16" s="4" t="s">
        <v>114</v>
      </c>
      <c r="B16" s="6" t="n">
        <v>35859181</v>
      </c>
      <c r="C16" s="5" t="n">
        <v>6424470</v>
      </c>
      <c r="D16" s="5" t="n">
        <v>-27028010</v>
      </c>
      <c r="E16" s="5" t="n">
        <v>15255641</v>
      </c>
    </row>
    <row r="17" spans="1:5">
      <c r="A17" s="4" t="s">
        <v>115</v>
      </c>
      <c r="B17" s="5" t="n">
        <v>75437979</v>
      </c>
    </row>
    <row r="18" spans="1:5">
      <c r="A18" s="4" t="s">
        <v>116</v>
      </c>
      <c r="B18" s="6" t="n">
        <v>6423933</v>
      </c>
      <c r="C18" s="5" t="n">
        <v>400137</v>
      </c>
      <c r="E18" s="5" t="n">
        <v>6824070</v>
      </c>
    </row>
    <row r="19" spans="1:5">
      <c r="A19" s="4" t="s">
        <v>117</v>
      </c>
      <c r="B19" s="5" t="n">
        <v>8748808</v>
      </c>
    </row>
    <row r="20" spans="1:5">
      <c r="A20" s="4" t="s">
        <v>118</v>
      </c>
      <c r="B20" s="6" t="n">
        <v>-442143</v>
      </c>
      <c r="E20" s="5" t="n">
        <v>-442143</v>
      </c>
    </row>
    <row r="21" spans="1:5">
      <c r="A21" s="4" t="s">
        <v>119</v>
      </c>
      <c r="B21" s="5" t="n">
        <v>-90769</v>
      </c>
      <c r="C21" s="5" t="n">
        <v>90769</v>
      </c>
    </row>
    <row r="22" spans="1:5">
      <c r="A22" s="4" t="s">
        <v>120</v>
      </c>
      <c r="B22" s="6" t="n">
        <v>27064436</v>
      </c>
      <c r="C22" s="5" t="n">
        <v>801345</v>
      </c>
      <c r="E22" s="5" t="n">
        <v>27865781</v>
      </c>
    </row>
    <row r="23" spans="1:5">
      <c r="A23" s="4" t="s">
        <v>121</v>
      </c>
      <c r="B23" s="5" t="n">
        <v>30621102</v>
      </c>
    </row>
    <row r="24" spans="1:5">
      <c r="A24" s="4" t="s">
        <v>122</v>
      </c>
      <c r="B24" s="6" t="n">
        <v>7199123</v>
      </c>
      <c r="E24" s="5" t="n">
        <v>7199123</v>
      </c>
    </row>
    <row r="25" spans="1:5">
      <c r="A25" s="4" t="s">
        <v>123</v>
      </c>
      <c r="B25" s="5" t="n">
        <v>9229644</v>
      </c>
    </row>
    <row r="26" spans="1:5">
      <c r="A26" s="4" t="s">
        <v>107</v>
      </c>
      <c r="B26" s="6" t="n">
        <v>74892</v>
      </c>
      <c r="C26" s="5" t="n">
        <v>-26892</v>
      </c>
      <c r="E26" s="5" t="n">
        <v>48000</v>
      </c>
    </row>
    <row r="27" spans="1:5">
      <c r="A27" s="4" t="s">
        <v>108</v>
      </c>
      <c r="B27" s="5" t="n">
        <v>133333</v>
      </c>
    </row>
    <row r="28" spans="1:5">
      <c r="A28" s="4" t="s">
        <v>109</v>
      </c>
      <c r="B28" s="6" t="n">
        <v>6802702</v>
      </c>
      <c r="C28" s="5" t="n">
        <v>-1577802</v>
      </c>
      <c r="E28" s="5" t="n">
        <v>5224900</v>
      </c>
    </row>
    <row r="29" spans="1:5">
      <c r="A29" s="4" t="s">
        <v>110</v>
      </c>
      <c r="B29" s="5" t="n">
        <v>8168011</v>
      </c>
    </row>
    <row r="30" spans="1:5">
      <c r="A30" s="4" t="s">
        <v>59</v>
      </c>
      <c r="C30" s="5" t="n">
        <v>917571</v>
      </c>
      <c r="E30" s="5" t="n">
        <v>917571</v>
      </c>
    </row>
    <row r="31" spans="1:5">
      <c r="A31" s="4" t="s">
        <v>111</v>
      </c>
      <c r="B31" s="6" t="n">
        <v>166900</v>
      </c>
      <c r="E31" s="5" t="n">
        <v>166900</v>
      </c>
    </row>
    <row r="32" spans="1:5">
      <c r="A32" s="4" t="s">
        <v>112</v>
      </c>
      <c r="B32" s="5" t="n">
        <v>214000</v>
      </c>
    </row>
    <row r="33" spans="1:5">
      <c r="A33" s="4" t="s">
        <v>124</v>
      </c>
      <c r="C33" s="5" t="n">
        <v>103959</v>
      </c>
      <c r="E33" s="5" t="n">
        <v>103959</v>
      </c>
    </row>
    <row r="34" spans="1:5">
      <c r="A34" s="4" t="s">
        <v>70</v>
      </c>
      <c r="C34" s="5" t="n">
        <v>262819</v>
      </c>
      <c r="E34" s="5" t="n">
        <v>262819</v>
      </c>
    </row>
    <row r="35" spans="1:5">
      <c r="A35" s="4" t="s">
        <v>92</v>
      </c>
      <c r="D35" s="5" t="n">
        <v>-1813738</v>
      </c>
      <c r="E35" s="5" t="n">
        <v>-1813738</v>
      </c>
    </row>
    <row r="36" spans="1:5">
      <c r="A36" s="4" t="s">
        <v>113</v>
      </c>
      <c r="D36" s="5" t="n">
        <v>-2443489</v>
      </c>
      <c r="E36" s="5" t="n">
        <v>-2443489</v>
      </c>
    </row>
    <row r="37" spans="1:5">
      <c r="A37" s="4" t="s">
        <v>125</v>
      </c>
      <c r="B37" s="6" t="n">
        <v>83058255</v>
      </c>
      <c r="C37" s="6" t="n">
        <v>7396376</v>
      </c>
      <c r="D37" s="6" t="n">
        <v>-31285237</v>
      </c>
      <c r="E37" s="6" t="n">
        <v>59169394</v>
      </c>
    </row>
    <row r="38" spans="1:5">
      <c r="A38" s="4" t="s">
        <v>126</v>
      </c>
      <c r="B38" s="5" t="n">
        <v>1325528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8"/>
  </cols>
  <sheetData>
    <row r="1" spans="1:4">
      <c r="A1" s="1" t="s">
        <v>555</v>
      </c>
      <c r="B1" s="2" t="s">
        <v>545</v>
      </c>
      <c r="C1" s="2" t="s">
        <v>556</v>
      </c>
      <c r="D1" s="2" t="s">
        <v>557</v>
      </c>
    </row>
    <row r="2" spans="1:4">
      <c r="A2" s="3" t="s">
        <v>558</v>
      </c>
    </row>
    <row r="3" spans="1:4">
      <c r="A3" s="4" t="s">
        <v>559</v>
      </c>
      <c r="B3" s="5" t="n">
        <v>8687501</v>
      </c>
      <c r="C3" s="5" t="n">
        <v>5770834</v>
      </c>
      <c r="D3" s="5" t="n">
        <v>4100000</v>
      </c>
    </row>
    <row r="4" spans="1:4">
      <c r="A4" s="4" t="s">
        <v>560</v>
      </c>
      <c r="B4" s="5" t="n">
        <v>5525001</v>
      </c>
    </row>
    <row r="5" spans="1:4">
      <c r="A5" s="4" t="s">
        <v>561</v>
      </c>
    </row>
    <row r="6" spans="1:4">
      <c r="A6" s="3" t="s">
        <v>558</v>
      </c>
    </row>
    <row r="7" spans="1:4">
      <c r="A7" s="4" t="s">
        <v>562</v>
      </c>
      <c r="B7" s="7" t="n">
        <v>0.21</v>
      </c>
    </row>
    <row r="8" spans="1:4">
      <c r="A8" s="4" t="s">
        <v>559</v>
      </c>
      <c r="B8" s="5" t="n">
        <v>1333334</v>
      </c>
    </row>
    <row r="9" spans="1:4">
      <c r="A9" s="4" t="s">
        <v>560</v>
      </c>
      <c r="B9" s="5" t="n">
        <v>1333334</v>
      </c>
    </row>
    <row r="10" spans="1:4">
      <c r="A10" s="4" t="s">
        <v>563</v>
      </c>
    </row>
    <row r="11" spans="1:4">
      <c r="A11" s="3" t="s">
        <v>558</v>
      </c>
    </row>
    <row r="12" spans="1:4">
      <c r="A12" s="4" t="s">
        <v>562</v>
      </c>
      <c r="B12" s="7" t="n">
        <v>0.3</v>
      </c>
    </row>
    <row r="13" spans="1:4">
      <c r="A13" s="4" t="s">
        <v>559</v>
      </c>
      <c r="B13" s="5" t="n">
        <v>100000</v>
      </c>
    </row>
    <row r="14" spans="1:4">
      <c r="A14" s="4" t="s">
        <v>560</v>
      </c>
      <c r="B14" s="5" t="n">
        <v>100000</v>
      </c>
    </row>
    <row r="15" spans="1:4">
      <c r="A15" s="4" t="s">
        <v>564</v>
      </c>
    </row>
    <row r="16" spans="1:4">
      <c r="A16" s="3" t="s">
        <v>558</v>
      </c>
    </row>
    <row r="17" spans="1:4">
      <c r="A17" s="4" t="s">
        <v>562</v>
      </c>
      <c r="B17" s="7" t="n">
        <v>0.33</v>
      </c>
    </row>
    <row r="18" spans="1:4">
      <c r="A18" s="4" t="s">
        <v>559</v>
      </c>
      <c r="B18" s="5" t="n">
        <v>466667</v>
      </c>
    </row>
    <row r="19" spans="1:4">
      <c r="A19" s="4" t="s">
        <v>560</v>
      </c>
      <c r="B19" s="5" t="n">
        <v>466667</v>
      </c>
    </row>
    <row r="20" spans="1:4">
      <c r="A20" s="4" t="s">
        <v>565</v>
      </c>
    </row>
    <row r="21" spans="1:4">
      <c r="A21" s="3" t="s">
        <v>558</v>
      </c>
    </row>
    <row r="22" spans="1:4">
      <c r="A22" s="4" t="s">
        <v>562</v>
      </c>
      <c r="B22" s="7" t="n">
        <v>0.58</v>
      </c>
    </row>
    <row r="23" spans="1:4">
      <c r="A23" s="4" t="s">
        <v>559</v>
      </c>
      <c r="B23" s="5" t="n">
        <v>412500</v>
      </c>
    </row>
    <row r="24" spans="1:4">
      <c r="A24" s="4" t="s">
        <v>560</v>
      </c>
      <c r="B24" s="5" t="n">
        <v>412500</v>
      </c>
    </row>
    <row r="25" spans="1:4">
      <c r="A25" s="4" t="s">
        <v>566</v>
      </c>
    </row>
    <row r="26" spans="1:4">
      <c r="A26" s="3" t="s">
        <v>558</v>
      </c>
    </row>
    <row r="27" spans="1:4">
      <c r="A27" s="4" t="s">
        <v>562</v>
      </c>
      <c r="B27" s="7" t="n">
        <v>0.54</v>
      </c>
    </row>
    <row r="28" spans="1:4">
      <c r="A28" s="4" t="s">
        <v>559</v>
      </c>
      <c r="B28" s="5" t="n">
        <v>1825000</v>
      </c>
    </row>
    <row r="29" spans="1:4">
      <c r="A29" s="4" t="s">
        <v>560</v>
      </c>
      <c r="B29" s="5" t="n">
        <v>1825000</v>
      </c>
    </row>
    <row r="30" spans="1:4">
      <c r="A30" s="4" t="s">
        <v>567</v>
      </c>
    </row>
    <row r="31" spans="1:4">
      <c r="A31" s="3" t="s">
        <v>558</v>
      </c>
    </row>
    <row r="32" spans="1:4">
      <c r="A32" s="4" t="s">
        <v>562</v>
      </c>
      <c r="B32" s="7" t="n">
        <v>0.64</v>
      </c>
    </row>
    <row r="33" spans="1:4">
      <c r="A33" s="4" t="s">
        <v>559</v>
      </c>
      <c r="B33" s="5" t="n">
        <v>1500000</v>
      </c>
    </row>
    <row r="34" spans="1:4">
      <c r="A34" s="4" t="s">
        <v>560</v>
      </c>
      <c r="B34" s="5" t="n">
        <v>1000000</v>
      </c>
    </row>
    <row r="35" spans="1:4">
      <c r="A35" s="4" t="s">
        <v>568</v>
      </c>
    </row>
    <row r="36" spans="1:4">
      <c r="A36" s="3" t="s">
        <v>558</v>
      </c>
    </row>
    <row r="37" spans="1:4">
      <c r="A37" s="4" t="s">
        <v>562</v>
      </c>
      <c r="B37" s="7" t="n">
        <v>0.73</v>
      </c>
    </row>
    <row r="38" spans="1:4">
      <c r="A38" s="4" t="s">
        <v>559</v>
      </c>
      <c r="B38" s="5" t="n">
        <v>1550000</v>
      </c>
    </row>
    <row r="39" spans="1:4">
      <c r="A39" s="4" t="s">
        <v>560</v>
      </c>
      <c r="B39" s="5" t="n">
        <v>387500</v>
      </c>
    </row>
    <row r="40" spans="1:4">
      <c r="A40" s="4" t="s">
        <v>569</v>
      </c>
    </row>
    <row r="41" spans="1:4">
      <c r="A41" s="3" t="s">
        <v>558</v>
      </c>
    </row>
    <row r="42" spans="1:4">
      <c r="A42" s="4" t="s">
        <v>562</v>
      </c>
      <c r="B42" s="7" t="n">
        <v>0.8100000000000001</v>
      </c>
    </row>
    <row r="43" spans="1:4">
      <c r="A43" s="4" t="s">
        <v>559</v>
      </c>
      <c r="B43" s="5" t="n">
        <v>1500000</v>
      </c>
    </row>
    <row r="44" spans="1:4">
      <c r="A44" s="4" t="s">
        <v>560</v>
      </c>
      <c r="B44"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24"/>
    <col customWidth="1" max="3" min="3" width="28"/>
    <col customWidth="1" max="4" min="4" width="28"/>
  </cols>
  <sheetData>
    <row r="1" spans="1:4">
      <c r="A1" s="1" t="s">
        <v>570</v>
      </c>
      <c r="B1" s="2" t="s">
        <v>385</v>
      </c>
      <c r="C1" s="2" t="s">
        <v>1</v>
      </c>
    </row>
    <row r="2" spans="1:4">
      <c r="B2" s="2" t="s">
        <v>571</v>
      </c>
      <c r="C2" s="2" t="s">
        <v>572</v>
      </c>
      <c r="D2" s="2" t="s">
        <v>573</v>
      </c>
    </row>
    <row r="3" spans="1:4">
      <c r="A3" s="3" t="s">
        <v>152</v>
      </c>
    </row>
    <row r="4" spans="1:4">
      <c r="A4" s="4" t="s">
        <v>547</v>
      </c>
      <c r="C4" s="5" t="n">
        <v>7889334</v>
      </c>
      <c r="D4" s="5" t="n">
        <v>10514168</v>
      </c>
    </row>
    <row r="5" spans="1:4">
      <c r="A5" s="4" t="s">
        <v>574</v>
      </c>
      <c r="C5" s="5" t="n">
        <v>8032467</v>
      </c>
    </row>
    <row r="6" spans="1:4">
      <c r="A6" s="4" t="s">
        <v>549</v>
      </c>
      <c r="C6" s="5" t="n">
        <v>-8168011</v>
      </c>
      <c r="D6" s="5" t="n">
        <v>-2624834</v>
      </c>
    </row>
    <row r="7" spans="1:4">
      <c r="A7" s="4" t="s">
        <v>550</v>
      </c>
      <c r="C7" s="5" t="n">
        <v>-990167</v>
      </c>
    </row>
    <row r="8" spans="1:4">
      <c r="A8" s="4" t="s">
        <v>547</v>
      </c>
      <c r="C8" s="5" t="n">
        <v>6763623</v>
      </c>
      <c r="D8" s="5" t="n">
        <v>7889334</v>
      </c>
    </row>
    <row r="9" spans="1:4">
      <c r="A9" s="4" t="s">
        <v>575</v>
      </c>
      <c r="C9" s="7" t="n">
        <v>0.64</v>
      </c>
      <c r="D9" s="7" t="n">
        <v>0.6</v>
      </c>
    </row>
    <row r="10" spans="1:4">
      <c r="A10" s="4" t="s">
        <v>392</v>
      </c>
      <c r="B10" s="7" t="n">
        <v>1.17</v>
      </c>
      <c r="C10" s="10" t="n">
        <v>0.9399999999999999</v>
      </c>
    </row>
    <row r="11" spans="1:4">
      <c r="A11" s="4" t="s">
        <v>576</v>
      </c>
      <c r="C11" s="10" t="n">
        <v>0.64</v>
      </c>
      <c r="D11" s="10" t="n">
        <v>0.49</v>
      </c>
    </row>
    <row r="12" spans="1:4">
      <c r="A12" s="4" t="s">
        <v>577</v>
      </c>
      <c r="C12" s="10" t="n">
        <v>0.67</v>
      </c>
    </row>
    <row r="13" spans="1:4">
      <c r="A13" s="4" t="s">
        <v>575</v>
      </c>
      <c r="C13" s="7" t="n">
        <v>0.99</v>
      </c>
      <c r="D13" s="7" t="n">
        <v>0.64</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28"/>
    <col customWidth="1" max="3" min="3" width="18"/>
    <col customWidth="1" max="4" min="4" width="18"/>
  </cols>
  <sheetData>
    <row r="1" spans="1:4">
      <c r="A1" s="1" t="s">
        <v>578</v>
      </c>
      <c r="B1" s="2" t="s">
        <v>572</v>
      </c>
      <c r="C1" s="2" t="s">
        <v>556</v>
      </c>
      <c r="D1" s="2" t="s">
        <v>557</v>
      </c>
    </row>
    <row r="2" spans="1:4">
      <c r="A2" s="3" t="s">
        <v>579</v>
      </c>
    </row>
    <row r="3" spans="1:4">
      <c r="A3" s="4" t="s">
        <v>559</v>
      </c>
      <c r="B3" s="5" t="n">
        <v>6763623</v>
      </c>
      <c r="C3" s="5" t="n">
        <v>7889334</v>
      </c>
      <c r="D3" s="5" t="n">
        <v>10514168</v>
      </c>
    </row>
    <row r="4" spans="1:4">
      <c r="A4" s="4" t="s">
        <v>580</v>
      </c>
    </row>
    <row r="5" spans="1:4">
      <c r="A5" s="3" t="s">
        <v>579</v>
      </c>
    </row>
    <row r="6" spans="1:4">
      <c r="A6" s="4" t="s">
        <v>581</v>
      </c>
      <c r="B6" s="7" t="n">
        <v>0.6</v>
      </c>
    </row>
    <row r="7" spans="1:4">
      <c r="A7" s="4" t="s">
        <v>559</v>
      </c>
      <c r="B7" s="5" t="n">
        <v>1055760</v>
      </c>
    </row>
    <row r="8" spans="1:4">
      <c r="A8" s="4" t="s">
        <v>582</v>
      </c>
    </row>
    <row r="9" spans="1:4">
      <c r="A9" s="3" t="s">
        <v>579</v>
      </c>
    </row>
    <row r="10" spans="1:4">
      <c r="A10" s="4" t="s">
        <v>581</v>
      </c>
      <c r="B10" s="7" t="n">
        <v>0.85</v>
      </c>
    </row>
    <row r="11" spans="1:4">
      <c r="A11" s="4" t="s">
        <v>559</v>
      </c>
      <c r="B11" s="5" t="n">
        <v>525000</v>
      </c>
    </row>
    <row r="12" spans="1:4">
      <c r="A12" s="4" t="s">
        <v>583</v>
      </c>
    </row>
    <row r="13" spans="1:4">
      <c r="A13" s="3" t="s">
        <v>579</v>
      </c>
    </row>
    <row r="14" spans="1:4">
      <c r="A14" s="4" t="s">
        <v>581</v>
      </c>
      <c r="B14" s="7" t="n">
        <v>0.85</v>
      </c>
    </row>
    <row r="15" spans="1:4">
      <c r="A15" s="4" t="s">
        <v>559</v>
      </c>
      <c r="B15" s="5" t="n">
        <v>75000</v>
      </c>
    </row>
    <row r="16" spans="1:4">
      <c r="A16" s="4" t="s">
        <v>584</v>
      </c>
    </row>
    <row r="17" spans="1:4">
      <c r="A17" s="3" t="s">
        <v>579</v>
      </c>
    </row>
    <row r="18" spans="1:4">
      <c r="A18" s="4" t="s">
        <v>581</v>
      </c>
      <c r="B18" s="7" t="n">
        <v>1.17</v>
      </c>
    </row>
    <row r="19" spans="1:4">
      <c r="A19" s="4" t="s">
        <v>559</v>
      </c>
      <c r="B19" s="5" t="n">
        <v>2397675</v>
      </c>
    </row>
    <row r="20" spans="1:4">
      <c r="A20" s="4" t="s">
        <v>585</v>
      </c>
    </row>
    <row r="21" spans="1:4">
      <c r="A21" s="3" t="s">
        <v>579</v>
      </c>
    </row>
    <row r="22" spans="1:4">
      <c r="A22" s="4" t="s">
        <v>581</v>
      </c>
      <c r="B22" s="7" t="n">
        <v>1.17</v>
      </c>
    </row>
    <row r="23" spans="1:4">
      <c r="A23" s="4" t="s">
        <v>559</v>
      </c>
      <c r="B23" s="5" t="n">
        <v>2243522</v>
      </c>
    </row>
    <row r="24" spans="1:4">
      <c r="A24" s="4" t="s">
        <v>586</v>
      </c>
    </row>
    <row r="25" spans="1:4">
      <c r="A25" s="3" t="s">
        <v>579</v>
      </c>
    </row>
    <row r="26" spans="1:4">
      <c r="A26" s="4" t="s">
        <v>581</v>
      </c>
      <c r="B26" s="7" t="n">
        <v>0.45</v>
      </c>
    </row>
    <row r="27" spans="1:4">
      <c r="A27" s="4" t="s">
        <v>559</v>
      </c>
      <c r="B27" s="5" t="n">
        <v>383333</v>
      </c>
    </row>
    <row r="28" spans="1:4">
      <c r="A28" s="4" t="s">
        <v>587</v>
      </c>
    </row>
    <row r="29" spans="1:4">
      <c r="A29" s="3" t="s">
        <v>579</v>
      </c>
    </row>
    <row r="30" spans="1:4">
      <c r="A30" s="4" t="s">
        <v>581</v>
      </c>
      <c r="B30" s="7" t="n">
        <v>0.45</v>
      </c>
    </row>
    <row r="31" spans="1:4">
      <c r="A31" s="4" t="s">
        <v>559</v>
      </c>
      <c r="B31" s="5" t="n">
        <v>833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88</v>
      </c>
      <c r="B1" s="2" t="s">
        <v>1</v>
      </c>
    </row>
    <row r="2" spans="1:3">
      <c r="B2" s="2" t="s">
        <v>27</v>
      </c>
      <c r="C2" s="2" t="s">
        <v>28</v>
      </c>
    </row>
    <row r="3" spans="1:3">
      <c r="A3" s="3" t="s">
        <v>152</v>
      </c>
    </row>
    <row r="4" spans="1:3">
      <c r="A4" s="4" t="s">
        <v>304</v>
      </c>
      <c r="B4" s="4" t="s">
        <v>589</v>
      </c>
      <c r="C4" s="4" t="s">
        <v>590</v>
      </c>
    </row>
    <row r="5" spans="1:3">
      <c r="A5" s="4" t="s">
        <v>306</v>
      </c>
      <c r="B5" s="4" t="s">
        <v>591</v>
      </c>
      <c r="C5" s="4" t="s">
        <v>311</v>
      </c>
    </row>
    <row r="6" spans="1:3">
      <c r="A6" s="4" t="s">
        <v>307</v>
      </c>
      <c r="B6" s="4" t="s">
        <v>592</v>
      </c>
      <c r="C6" s="4" t="s">
        <v>593</v>
      </c>
    </row>
    <row r="7" spans="1:3">
      <c r="A7" s="4" t="s">
        <v>594</v>
      </c>
      <c r="B7" s="5" t="n">
        <v>5</v>
      </c>
      <c r="C7" s="5" t="n">
        <v>5</v>
      </c>
    </row>
    <row r="8" spans="1:3">
      <c r="A8" s="4" t="s">
        <v>310</v>
      </c>
      <c r="B8" s="4" t="s">
        <v>311</v>
      </c>
      <c r="C8" s="4" t="s">
        <v>3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3"/>
  </cols>
  <sheetData>
    <row r="1" spans="1:3">
      <c r="A1" s="1" t="s">
        <v>595</v>
      </c>
      <c r="B1" s="2" t="s">
        <v>1</v>
      </c>
    </row>
    <row r="2" spans="1:3">
      <c r="B2" s="2" t="s">
        <v>27</v>
      </c>
      <c r="C2" s="2" t="s">
        <v>28</v>
      </c>
    </row>
    <row r="3" spans="1:3">
      <c r="A3" s="3" t="s">
        <v>413</v>
      </c>
    </row>
    <row r="4" spans="1:3">
      <c r="A4" s="4" t="s">
        <v>596</v>
      </c>
      <c r="B4" s="6" t="n">
        <v>1067296</v>
      </c>
      <c r="C4" s="6" t="n">
        <v>451976</v>
      </c>
    </row>
    <row r="5" spans="1:3">
      <c r="A5" s="4" t="s">
        <v>59</v>
      </c>
      <c r="B5" s="5" t="n">
        <v>903442</v>
      </c>
      <c r="C5" s="5" t="n">
        <v>774027</v>
      </c>
    </row>
    <row r="6" spans="1:3">
      <c r="A6" s="4" t="s">
        <v>102</v>
      </c>
      <c r="B6" s="5" t="n">
        <v>1970739</v>
      </c>
      <c r="C6" s="5" t="n">
        <v>1226003</v>
      </c>
    </row>
    <row r="7" spans="1:3">
      <c r="A7" s="4" t="s">
        <v>597</v>
      </c>
    </row>
    <row r="8" spans="1:3">
      <c r="A8" s="3" t="s">
        <v>413</v>
      </c>
    </row>
    <row r="9" spans="1:3">
      <c r="A9" s="4" t="s">
        <v>596</v>
      </c>
      <c r="B9" s="5" t="n">
        <v>907230</v>
      </c>
      <c r="C9" s="5" t="n">
        <v>356143</v>
      </c>
    </row>
    <row r="10" spans="1:3">
      <c r="A10" s="4" t="s">
        <v>59</v>
      </c>
      <c r="B10" s="5" t="n">
        <v>386013</v>
      </c>
      <c r="C10" s="5" t="n">
        <v>398933</v>
      </c>
    </row>
    <row r="11" spans="1:3">
      <c r="A11" s="4" t="s">
        <v>102</v>
      </c>
      <c r="B11" s="5" t="n">
        <v>1293243</v>
      </c>
      <c r="C11" s="5" t="n">
        <v>755076</v>
      </c>
    </row>
    <row r="12" spans="1:3">
      <c r="A12" s="4" t="s">
        <v>598</v>
      </c>
    </row>
    <row r="13" spans="1:3">
      <c r="A13" s="3" t="s">
        <v>413</v>
      </c>
    </row>
    <row r="14" spans="1:3">
      <c r="A14" s="4" t="s">
        <v>596</v>
      </c>
      <c r="B14" s="5" t="n">
        <v>160066</v>
      </c>
      <c r="C14" s="5" t="n">
        <v>95833</v>
      </c>
    </row>
    <row r="15" spans="1:3">
      <c r="A15" s="4" t="s">
        <v>59</v>
      </c>
      <c r="B15" s="5" t="n">
        <v>517430</v>
      </c>
      <c r="C15" s="5" t="n">
        <v>375094</v>
      </c>
    </row>
    <row r="16" spans="1:3">
      <c r="A16" s="4" t="s">
        <v>102</v>
      </c>
      <c r="B16" s="6" t="n">
        <v>677496</v>
      </c>
      <c r="C16" s="6" t="n">
        <v>4709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599</v>
      </c>
      <c r="B1" s="2" t="s">
        <v>27</v>
      </c>
      <c r="C1" s="2" t="s">
        <v>28</v>
      </c>
      <c r="D1" s="2" t="s">
        <v>600</v>
      </c>
    </row>
    <row r="2" spans="1:4">
      <c r="A2" s="3" t="s">
        <v>601</v>
      </c>
    </row>
    <row r="3" spans="1:4">
      <c r="A3" s="4" t="s">
        <v>30</v>
      </c>
      <c r="B3" s="6" t="n">
        <v>4603062</v>
      </c>
      <c r="C3" s="6" t="n">
        <v>4817357</v>
      </c>
      <c r="D3" s="6" t="n">
        <v>1216650</v>
      </c>
    </row>
    <row r="4" spans="1:4">
      <c r="A4" s="3" t="s">
        <v>602</v>
      </c>
    </row>
    <row r="5" spans="1:4">
      <c r="A5" s="4" t="s">
        <v>603</v>
      </c>
      <c r="B5" s="5" t="n">
        <v>129960</v>
      </c>
      <c r="C5" s="5" t="n">
        <v>217054</v>
      </c>
    </row>
    <row r="6" spans="1:4">
      <c r="A6" s="4" t="s">
        <v>604</v>
      </c>
      <c r="B6" s="5" t="n">
        <v>4733022</v>
      </c>
      <c r="C6" s="5" t="n">
        <v>5034411</v>
      </c>
    </row>
    <row r="7" spans="1:4">
      <c r="A7" s="3" t="s">
        <v>605</v>
      </c>
    </row>
    <row r="8" spans="1:4">
      <c r="A8" s="4" t="s">
        <v>606</v>
      </c>
      <c r="B8" s="5" t="n">
        <v>1126982</v>
      </c>
      <c r="C8" s="5" t="n">
        <v>333705</v>
      </c>
    </row>
    <row r="9" spans="1:4">
      <c r="A9" s="4" t="s">
        <v>40</v>
      </c>
      <c r="B9" s="5" t="n">
        <v>2798975</v>
      </c>
      <c r="C9" s="5" t="n">
        <v>8831653</v>
      </c>
      <c r="D9" s="6" t="n">
        <v>15067</v>
      </c>
    </row>
    <row r="10" spans="1:4">
      <c r="A10" s="4" t="s">
        <v>607</v>
      </c>
      <c r="B10" s="6" t="n">
        <v>3925957</v>
      </c>
      <c r="C10" s="6" t="n">
        <v>91653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08</v>
      </c>
      <c r="B1" s="2" t="s">
        <v>27</v>
      </c>
      <c r="C1" s="2" t="s">
        <v>28</v>
      </c>
    </row>
    <row r="2" spans="1:3">
      <c r="A2" s="3" t="s">
        <v>601</v>
      </c>
    </row>
    <row r="3" spans="1:3">
      <c r="A3" s="4" t="s">
        <v>603</v>
      </c>
      <c r="B3" s="6" t="n">
        <v>129960</v>
      </c>
      <c r="C3" s="6" t="n">
        <v>217054</v>
      </c>
    </row>
    <row r="4" spans="1:3">
      <c r="A4" s="4" t="s">
        <v>609</v>
      </c>
    </row>
    <row r="5" spans="1:3">
      <c r="A5" s="3" t="s">
        <v>601</v>
      </c>
    </row>
    <row r="6" spans="1:3">
      <c r="A6" s="4" t="s">
        <v>603</v>
      </c>
      <c r="B6" s="5" t="n">
        <v>0</v>
      </c>
    </row>
    <row r="7" spans="1:3">
      <c r="A7" s="4" t="s">
        <v>610</v>
      </c>
    </row>
    <row r="8" spans="1:3">
      <c r="A8" s="3" t="s">
        <v>601</v>
      </c>
    </row>
    <row r="9" spans="1:3">
      <c r="A9" s="4" t="s">
        <v>603</v>
      </c>
      <c r="B9" s="5" t="n">
        <v>129960</v>
      </c>
    </row>
    <row r="10" spans="1:3">
      <c r="A10" s="4" t="s">
        <v>611</v>
      </c>
    </row>
    <row r="11" spans="1:3">
      <c r="A11" s="3" t="s">
        <v>601</v>
      </c>
    </row>
    <row r="12" spans="1:3">
      <c r="A12" s="4" t="s">
        <v>603</v>
      </c>
      <c r="B1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7</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0</v>
      </c>
      <c r="B1" s="2" t="s">
        <v>1</v>
      </c>
    </row>
    <row r="2" spans="1:2">
      <c r="B2" s="2" t="s">
        <v>27</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3</v>
      </c>
      <c r="B1" s="2" t="s">
        <v>1</v>
      </c>
    </row>
    <row r="2" spans="1:2">
      <c r="B2" s="2" t="s">
        <v>27</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6</v>
      </c>
      <c r="B1" s="2" t="s">
        <v>1</v>
      </c>
    </row>
    <row r="2" spans="1:2">
      <c r="B2" s="2" t="s">
        <v>27</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7T09:18:45Z</dcterms:created>
  <dcterms:modified xmlns:dcterms="http://purl.org/dc/terms/" xmlns:xsi="http://www.w3.org/2001/XMLSchema-instance" xsi:type="dcterms:W3CDTF">2019-09-27T09:18:45Z</dcterms:modified>
</cp:coreProperties>
</file>